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q6"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Agreement for Business Combinat"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Trust Account and Fair Value M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Termination of Proposed Busines" sheetId="16" state="visible" r:id="rId16"/>
    <sheet xmlns:r="http://schemas.openxmlformats.org/officeDocument/2006/relationships" name="Summary of Significant Accoun17" sheetId="17" state="visible" r:id="rId17"/>
    <sheet xmlns:r="http://schemas.openxmlformats.org/officeDocument/2006/relationships" name="Trust Account and Fair Value 18" sheetId="18" state="visible" r:id="rId18"/>
    <sheet xmlns:r="http://schemas.openxmlformats.org/officeDocument/2006/relationships" name="Description of Organization a19" sheetId="19" state="visible" r:id="rId19"/>
    <sheet xmlns:r="http://schemas.openxmlformats.org/officeDocument/2006/relationships" name="Agreement for Business Combin20" sheetId="20" state="visible" r:id="rId20"/>
    <sheet xmlns:r="http://schemas.openxmlformats.org/officeDocument/2006/relationships" name="Summary of Significant Accoun21" sheetId="21" state="visible" r:id="rId21"/>
    <sheet xmlns:r="http://schemas.openxmlformats.org/officeDocument/2006/relationships" name="Public Offering (Details)" sheetId="22" state="visible" r:id="rId22"/>
    <sheet xmlns:r="http://schemas.openxmlformats.org/officeDocument/2006/relationships" name="Related Party Transactions (Det" sheetId="23" state="visible" r:id="rId23"/>
    <sheet xmlns:r="http://schemas.openxmlformats.org/officeDocument/2006/relationships" name="Trust Account and Fair Value 24" sheetId="24" state="visible" r:id="rId24"/>
    <sheet xmlns:r="http://schemas.openxmlformats.org/officeDocument/2006/relationships" name="Trust Account and Fair Value 25" sheetId="25" state="visible" r:id="rId25"/>
    <sheet xmlns:r="http://schemas.openxmlformats.org/officeDocument/2006/relationships" name="Stockholders' Equity (Details)" sheetId="26" state="visible" r:id="rId26"/>
    <sheet xmlns:r="http://schemas.openxmlformats.org/officeDocument/2006/relationships" name="Commitments and Contingencies (" sheetId="27" state="visible" r:id="rId27"/>
    <sheet xmlns:r="http://schemas.openxmlformats.org/officeDocument/2006/relationships" name="Termination of Proposed Busin28" sheetId="28" state="visible" r:id="rId28"/>
  </sheets>
  <definedNames/>
  <calcPr calcId="124519" fullCalcOnLoad="1"/>
</workbook>
</file>

<file path=xl/sharedStrings.xml><?xml version="1.0" encoding="utf-8"?>
<sst xmlns="http://schemas.openxmlformats.org/spreadsheetml/2006/main" uniqueCount="322">
  <si>
    <t>Document and Entity Information - USD ($)</t>
  </si>
  <si>
    <t>12 Months Ended</t>
  </si>
  <si>
    <t>Dec. 31, 2016</t>
  </si>
  <si>
    <t>Feb. 24, 2017</t>
  </si>
  <si>
    <t>Jun. 30, 2016</t>
  </si>
  <si>
    <t>Document and Entity Information [Abstract]</t>
  </si>
  <si>
    <t>Entity Registrant Name</t>
  </si>
  <si>
    <t>Hennessy Capital Acquisition Corp II</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Filer Category</t>
  </si>
  <si>
    <t>Accelerated Filer</t>
  </si>
  <si>
    <t>Entity Well-known Seasoned Issuer</t>
  </si>
  <si>
    <t>No</t>
  </si>
  <si>
    <t>Entity Voluntary Filers</t>
  </si>
  <si>
    <t>Entity Current Reporting Status</t>
  </si>
  <si>
    <t>Yes</t>
  </si>
  <si>
    <t>Entity Public Float</t>
  </si>
  <si>
    <t>Entity Common Stock, Shares Outstanding</t>
  </si>
  <si>
    <t>Balance Sheets - USD ($)</t>
  </si>
  <si>
    <t>Dec. 31, 2015</t>
  </si>
  <si>
    <t>Current assets -</t>
  </si>
  <si>
    <t>Cash</t>
  </si>
  <si>
    <t>Prepaid expenses</t>
  </si>
  <si>
    <t>Total current assets</t>
  </si>
  <si>
    <t>Non-current assets -</t>
  </si>
  <si>
    <t>Cash and investments held in Trust Account</t>
  </si>
  <si>
    <t>Total assets</t>
  </si>
  <si>
    <t>Current liabilities:</t>
  </si>
  <si>
    <t>Accounts payable</t>
  </si>
  <si>
    <t>Accrued liabilities</t>
  </si>
  <si>
    <t>Accrued franchise taxes</t>
  </si>
  <si>
    <t>Total current liabilities</t>
  </si>
  <si>
    <t>Other liabilities -</t>
  </si>
  <si>
    <t>Deferred underwriting compensation</t>
  </si>
  <si>
    <t>Total liabilities</t>
  </si>
  <si>
    <t>Common stock subject to possible redemption; 17,984,292 and 18,932,591 shares, respectively, at December 31, 2016 and December 31, 2015 (at redemption value of approximately $10.00 per share)</t>
  </si>
  <si>
    <t>Commitments and contingencies</t>
  </si>
  <si>
    <t xml:space="preserve"> </t>
  </si>
  <si>
    <t>Stockholders' equity:</t>
  </si>
  <si>
    <t>Preferred stock, $0.0001 par value; 1,000,000 authorized shares, none issued or outstanding</t>
  </si>
  <si>
    <t>Common stock, $0.0001 par value, 45,000,000 authorized shares, 6,965,593 and 6,017,294 shares, respectively, issued and outstanding (excluding 17,984,292 and 18,932,591 shares, respectively, subject to possible redemption) at December 31, 2016 and December 31, 2015</t>
  </si>
  <si>
    <t>Additional paid-in-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mption of common stock, shares</t>
  </si>
  <si>
    <t>Redemption of common stock, per share</t>
  </si>
  <si>
    <t>Statements of Operations - USD ($)</t>
  </si>
  <si>
    <t>8 Months Ended</t>
  </si>
  <si>
    <t>Statements of Operations [Abstract]</t>
  </si>
  <si>
    <t>Revenues</t>
  </si>
  <si>
    <t>General and administrative expenses</t>
  </si>
  <si>
    <t>Loss from operations</t>
  </si>
  <si>
    <t>Other income - Interest income on Trust Account</t>
  </si>
  <si>
    <t>Net loss</t>
  </si>
  <si>
    <t>Weighted average common shares outstanding:</t>
  </si>
  <si>
    <t>Basic and diluted</t>
  </si>
  <si>
    <t>Net loss per common share:</t>
  </si>
  <si>
    <t>Statements of Stockholders' Equity - USD ($)</t>
  </si>
  <si>
    <t>Total</t>
  </si>
  <si>
    <t>Common Stock</t>
  </si>
  <si>
    <t>Additional Paid-in Capital</t>
  </si>
  <si>
    <t>Accumulated Deficit</t>
  </si>
  <si>
    <t>Balances at Apr. 28, 2015</t>
  </si>
  <si>
    <t>Balances, shares at Apr. 28, 2015</t>
  </si>
  <si>
    <t>Sale of common stock to Sponsor at $0.005 per share</t>
  </si>
  <si>
    <t>Sale of common stock to Sponsor at $0.005 per share, shares</t>
  </si>
  <si>
    <t>Sale of Units to the public in July and August 2015 at $10.00 per Unit</t>
  </si>
  <si>
    <t>Sale of Units to the public in July and August 2015 at $10.00 per unit, shares</t>
  </si>
  <si>
    <t>Underwriters' discount and offering expenses</t>
  </si>
  <si>
    <t>Sale of 15,080,756 Private Placement Warrants in July and August 2015 at $0.50 per warrant</t>
  </si>
  <si>
    <t>Sale of 15,080,756 Private Placement Warrants in July and August 2015 at $0.50 per warrant, shares</t>
  </si>
  <si>
    <t>Founder shares forfeited</t>
  </si>
  <si>
    <t>Founder shares forfeited, shares</t>
  </si>
  <si>
    <t>Change in proceeds subject to possible redemption</t>
  </si>
  <si>
    <t>Change in proceeds subject to possible redemption, shares</t>
  </si>
  <si>
    <t>Balances at Dec. 31, 2015</t>
  </si>
  <si>
    <t>Balances, shares at Dec. 31, 2015</t>
  </si>
  <si>
    <t>Balances at Dec. 31, 2016</t>
  </si>
  <si>
    <t>Balances, shares at Dec. 31, 2016</t>
  </si>
  <si>
    <t>Statements of Stockholders' Equity (Parenthetical) - $ / shares</t>
  </si>
  <si>
    <t>1 Months Ended</t>
  </si>
  <si>
    <t>Aug. 31, 2015</t>
  </si>
  <si>
    <t>Jul. 31, 2015</t>
  </si>
  <si>
    <t>Statement of Stockholders' Equity [Abstract]</t>
  </si>
  <si>
    <t>Sale of common stock, per share</t>
  </si>
  <si>
    <t>Sale of unit public offering</t>
  </si>
  <si>
    <t>Sale of private placement warrants, shares</t>
  </si>
  <si>
    <t>Private placement warrants, per shares</t>
  </si>
  <si>
    <t>Proceeds subject to possible redemption, shares</t>
  </si>
  <si>
    <t>Statements of Cash Flows - USD ($)</t>
  </si>
  <si>
    <t>Cash flow from operating activities:</t>
  </si>
  <si>
    <t>Adjustments to reconcile net loss to net cash used in operations:</t>
  </si>
  <si>
    <t>Decrease (Increase) in prepaid expenses</t>
  </si>
  <si>
    <t>Increase in accounts payable, accrued liabilities and accrued franchise taxes</t>
  </si>
  <si>
    <t>Increase in Trust income retained in Trust Account</t>
  </si>
  <si>
    <t>Net cash used in operating activities</t>
  </si>
  <si>
    <t>Cash flows from investing activities: Cash deposited in Trust Account</t>
  </si>
  <si>
    <t>Cash flows from financing activities:</t>
  </si>
  <si>
    <t>Proceeds from sale of common stock to Sponsor</t>
  </si>
  <si>
    <t>Proceeds from note payable and advances - related party</t>
  </si>
  <si>
    <t>Proceeds from sale of Public Offering Units</t>
  </si>
  <si>
    <t>Proceeds from sale of Private Placement Warrants</t>
  </si>
  <si>
    <t>Payment of underwriting discounts</t>
  </si>
  <si>
    <t>Payment of offering costs</t>
  </si>
  <si>
    <t>Payment of notes payable and advances - related party</t>
  </si>
  <si>
    <t>Net cash provided by financing activities</t>
  </si>
  <si>
    <t>Net increase (decrease) in cash</t>
  </si>
  <si>
    <t>Cash at beginning of period</t>
  </si>
  <si>
    <t>Cash at end of period</t>
  </si>
  <si>
    <t>Supplemental disclosure of non-cash financing activities:</t>
  </si>
  <si>
    <t>Deferred underwriters' commission</t>
  </si>
  <si>
    <t>Description of Organization and Business Operations</t>
  </si>
  <si>
    <t>Description of Organization and Business Operations [Abstract]</t>
  </si>
  <si>
    <t>DESCRIPTION OF ORGANIZATION AND BUSINESS OPERATIONS</t>
  </si>
  <si>
    <t>NOTE 1 - DESCRIPTION OF ORGANIZATION AND BUSINESS OPERATIONS Organization and General: Hennessy Capital Acquisition Corp. II (the “Company”) was incorporated in Delaware on April 29, 2015.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t December 31, 2016, the Company had not commenced any operations. All activity for the period from April 29, 2015 (inception) through December 31, 2016 relates to the Company’s formation and the initial public offering (“Public Offering”) described below and, subsequent to the Public Offering, locating and completing a suitable Initial Business Combination. The Company has not and will not generate any operating revenues until after completion of a suitable Initial Business Combination, at the earliest. The Company has generated non-operating income in the form of investment income on cash and investments from the proceeds of the Public Offering. Sponsor and Financing: The Company’s sponsor is Hennessy Capital Partners II LLC, a Delaware limited liability company (the “Sponsor”). The registration statement for the Public Offering (as described in Note 4) was declared effective by the United States Securities and Exchange Commission (the “SEC”) on July 22, 2015. The Company intends to finance an Initial Business Combination with proceeds from the approximately $199,599,000 of the gross proceeds from the Public Offering (including approximately $24,599,000 from the underwriters’ partial exercise of their over-allotment option - Note 4) and approximately $7,540,000 of gross proceeds (including approximately $590,000 resulting from the underwriters’ partial exercise of their over-allotment option) from the private placement (Notes 3 and 4). Upon the closing of the Public Offering and the private placement, approximately $199,599,000 was deposited in a trust account with Continental Stock Transfer and Trust Company acting as trustee (the “Trust Account”) as discussed below. As a result of the underwriters’ exercising less than the full over-allotment option, the Sponsor forfeited 41,273 shares of its common stock as described in Notes 4, 5 and 6. The Trust Account: The funds in the Trust Account may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the Initial Business Combination or (ii) the distribution of the Trust Account as described below. The remaining proceeds of the Public Offering outside the Trust Account may be used to pay for business, legal and accounting due diligence expenses for prospective acquisition targets and continuing general and administrative expenses. The Company’s amended and restated certificate of incorporation provides that, other than the withdrawal of interest to pay taxes, if any, or working capital expenses, none of the funds held in the Trust Account will be released until the earlier of: (i) the completion of the Initial Business Combination; or (ii) the redemption of 100% of the shares of common stock included in the Units (as defined below) sold in the Public Offering if the Company is unable to complete an Initial Business Combination within 24 months from the closing of the Public Offering (subject to the requirements of law).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with a Target Business. As used herein, “Target Business” must be one or more businesses that together have a fair market value equal to at least 80% of the balance in the Trust Account (less any deferred underwriting commissions and taxes payable on interest earned) at the time the Company enters into a definitive agreement in connection with the Initial Business Combination.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amounts released to the Company for working capital expenses,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or amounts released to the Company for working capital expenses. The decision as to whether the Company will seek stockholder approval of the Initial Business Combination or will allow stockholders to redeem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as defined below in Note 4)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or amounts released to the Company for working capital expenses. As a result, such shares of common stock are recorded at redemption amount and classified as temporary equity subsequent to the completion of the Public Offering, in accordance with Financial Accounting Standards Board (“FASB”) Accounting Standards Update (“ASU”) 480, “Distinguishing Liabilities from Equity.” The Company will only have 24 months from the closing date of the Public Offering to complete an Initial Business Combination. See Liquidation and Going Concern Liquidation and Going Concern The Company will only have 24 months from the closing date of the Public Offering (until July 28, 2017) to complete its Initial Business Combination. If the Company does not complete an Initial Business Combination within 24 months from the closing date of the Public Offering (by July 28, 2017), the Company will (i) cease all operations except for the purposes of winding up; (ii) as promptly as reasonably possible, but not more than ten business days thereafter, redeem the Public Shares for a per share pro rata portion of the Trust Account, including interest, but less taxes payable and funds released to the Company for working capital(and less up to $50,000 of interest to pay dissolution expenses) and (iii) as promptly as possible following such redemption, dissolve and liquidate the balance of the Company’s net assets to its creditors and remaining stockholders, as part of its plan of dissolution and liquidation. The Sponsor and each of the Company’s officers and directors and an advisor, each of whom holds Founder Shares (as defined below in Note 5, collectively, the “initial stockholders”), have entered into letter agreements with the Company, pursuant to which they have waived their rights to participate in any redemption with respect to their Founder Shares; however, if the initial stockholders or any of their affiliates acquire shares of common stock in or after the Public Offering, they will be entitled to a pro rata share of the Trust Account for such shares upon the Company’s redemption or liquidation in the event the Company does not complete an Initial Business Combination within the required time period. This mandatory liquidation and subsequent dissolution raises substantial doubt about the Company's ability to continue as a going concern. No adjustments have been made to the carrying amounts of assets or liabilities should the Company be required to liquidate after July 28, 2017. In the event of such liquidation, it is possible that the per share value of the residual assets remaining available for distribution (including Trust Account assets) will be less than the initial public offering price per Unit in the Public Offering. At December 31, 2016, the Company had current liabilities of approximately $8,389,000 and negative working capital of approximately $7,755,000 largely due to amounts owed to professionals, consultants, advisors and others for their services, and to USI (as defined below) for reimbursement of certain expenses, in connection with the Company’s previously proposed Initial Business Combination with USI (see Note 9). Funds in the Trust Account are not generally available for this purpose absent an Initial Business Combination. The majority of the Company’s current liabilities are due to parties who have agreed to waive any claims against the Trust Account. As discussed further in Note 9, subsequent to December 31, 2016, in January 2017, the Company earned and received a $5,000,000 fee in exchange for releasing a party from a non-circumvention agreement with the Company. In connection with receipt of this fee, the Company then paid $5,000,000 to settle approximately $6,600,000 of the liabilities described above. The Company believes that the professionals, consultants, advisors and others who continue to be owed money by the Company will continue assisting the Company with completing the Business Combination described in Note 2 and defer a substantial amount of their fees until such completion on a contingency basis. Further, the Company continues to generate interest income that is available to pay taxes and for working capital purposes (see Note 6). As such, the Company believes that it has sufficient working capital at December 31, 2016 to fund its operations through July 2017.</t>
  </si>
  <si>
    <t>Agreement for Business Combination</t>
  </si>
  <si>
    <t>Agreement for Business Combination [Abstract]</t>
  </si>
  <si>
    <t>AGREEMENT FOR BUSINESS COMBINATION</t>
  </si>
  <si>
    <t>NOTE 2 – AGREEMENT FOR BUSINESS COMBINATION The Business Combination Pursuant to the Agreement and Plan of Merger, dated as of December 22, 2016, as it may be amended (the “Merger Agreement”), by and among the Company, a subsidiary of the Company (the “Merger Sub”), Daseke, Inc. and Don R. Daseke, solely in his capacity as the Stockholder Representative, and the transactions contemplated thereby, the Company will consummate the acquisition of all of the outstanding capital stock of Daseke, Inc. through a merger of a wholly owned subsidiary of the Company with and into Daseke, Inc., with Daseke, Inc. surviving such merger as a direct wholly owned subsidiary of the Company. Daseke, Inc. and its consolidated subsidiaries are hereafter collectively referred to as “Daseke,” and such merger and the other transactions contemplated by the Merger Agreement are hereafter collectively referred to as the “Business Combination.” Daseke is a provider of transportation and logistics solutions focused exclusively on open deck freight in North America. Daseke, Inc.’s principal executive office is in Addison, Texas. The Business Combination will be accounted for as a “reverse merger” in accordance with accounting principles generally accepted in the U.S. Under this method of accounting, the Company will be treated as the “acquired” company for financial reporting purposes. This determination was primarily based on Daseke comprising ongoing operations of the combined company, Daseke’ s senior management comprising the senior management of the combined company, and Daseke stockholders having a majority of the voting power of the combined company. For accounting purposes, Daseke will be deemed to be the accounting acquirer in the transaction and, consequently, the transaction will be treated as a recapitalization of Daseke (i.e., a capital transaction involving the issuance of stock by the Company for the stock of Daseke). Accordingly, the consolidated assets, liabilities and results of operations of Daseke will become the historical financial statements of the combined company, and the Company’s assets, liabilities and results of operations will be consolidated with Daseke beginning on the acquisition date. Merger Consideration and Acquisition Financing Merger Consideration - In addition, the Merger Agreement contains an earn-out provision pursuant to which we may potentially issue up to 15 million additional shares of our common stock to Daseke stockholders for the achievement of specified share price thresholds and annualized Adjusted EBITDA (giving effect to acquisitions and as defined in the Merger Agreement) targets for the fiscal years ending December 31, 2017, 2018 and 2019 (the “Earn-Out Consideration,” and together with the Closing Merger Consideration, the “Total Merger Consideration”). In order to facilitate the Business Combination, the Company’s sponsor, Hennessy Capital Partners II LLC (the “Sponsor”), has agreed to the forfeiture of more than half of its founder shares for the benefit of Daseke stockholders and, to a lesser extent, for the benefit of investors in the Backstop Commitment (as defined below). Prior to the closing of the Business Combination, the Sponsor will forfeit to the Company that number of Sponsor’s founder shares equal to (a) 2,274,988 less (b) 50% of the up to 391,892 shares of newly issued shares of Company common stock in the aggregate issuable to investors in consideration for the Backstop Commitment, if any (the “Utilization Fee Shares”), and the Company will issue an equivalent number of newly issued shares of Company common stock to Daseke stockholders as part of the Closing Merger Consideration. We refer to this founder share forfeiture by the Sponsor and issuance by the Company of an equivalent number of new shares to Daseke stockholders in the Business Combination as the “Sponsor Share Forfeiture.” In addition, assuming the Backstop Commitment is utilized, the Sponsor will forfeit to the Company up to an additional 391,892 founder shares (which shares will be prorated to the extent less than the full $35.0 million commitment is utilized by the Company), and the Company will issue an equivalent number of newly issued shares of its common stock as “Utilization Fee Shares” to the Backstop Commitment investors. Acquisition Financing - Redemption Offer Pursuant to the Company’s existing amended and
restated certificate of incorporation (the “existing charter”), in connection with the Business Combination, holders of Public Shares may elect to have their shares redeemed for cash at the applicable redemption price per share calculated in accordance with the existing charter (the “Redemption Offer”). The per share redemption price would have been approximately $10.00 at December 31, 2016. Representations and Warranties The Merger Agreement contains a number of representations and warranties made by the Company and Merger Sub, on the one hand, and Daseke, on the other hand, made for the benefit of the other, which in certain cases are subject to specified exceptions and qualifications contained in the Merger Agreement or in information provided pursuant to certain disclosure schedules to the Merger Agreement. The representations and warranties are customary for transactions similar to the Business Combination. Each representation, warranty, covenant, undertaking and agreement contained in the Merger Agreement will expire as of, and will not survive, the consummation of the Business Combination. Conditions to Closing of the Business Combination Consummation of the transactions contemplated by the Merger Agreement is subject to customary conditions of the respective parties, including the approval of the Merger Agreement and transactions contemplated thereby (including the Business Combination) by the Company’s stockholders in accordance with the Company’s amended and restated certificate of incorporation and the completion of the Redemption Offer in accordance with the Proxy Statement. Each redemption of Public Shares by the Company’s public stockholders will decrease the amount in the Company’s Trust Account, which holds approximately $199.8 million as of December 31, 2016 (before withdrawals, expected to be approximately $0.2 million, for taxes and working capital purposes). In addition, consummation of the transactions contemplated by the Merger Agreement is subject to other closing conditions, including, among others: (i) the shares of the Company common stock to be issued as the Company stock consideration having been approved for listing on NASDAQ, subject to official notice of issuance, (ii) five named individuals having been approved and duly elected or appointed to the board of directors of the Company, effective as of the closing of the Business Combination, and the Company having offered each of these members the opportunity to enter into an agreement for indemnification (in addition to the indemnification provided for in the Company’s organizational documents), effective as of the closing of the Business Combination, (iii) the Debt Financing having been funded pursuant to the debt commitment letters, (iv) the expiration or termination of the regulatory waiting periods under the Hart-Scott-Rodino Antitrust Improvements Act of 1976 and certain other regulatory approvals, if any, (v) the accuracy of the representations and warranties of the Company and Daseke (subject in certain cases to certain materiality, knowledge and other qualifications) and the performance by the Company and Daseke in all material respects of their covenants and agreements required to be performed under the Merger Agreement, and (vi) the Company having at least $5,000,001 of net tangible assets (as determined in accordance with Rule 3a51-1(g)(1) of the Exchange Act) remaining after the closing of the Redemption Offer. Termination The Merger Agreement may be terminated under certain customary and limited circumstances at any time prior to closing, including by either party if the transactions contemplated by the Merger Agreement have not been completed by June 30, 2017; provided that the party seeking to terminate shall not have breached in any material respect its obligations in any manner that has proximately caused the failure to consummate the Business Combination. If the Merger Agreement is terminated, all further obligations of the parties under the Merger Agreement will terminate and will be of no further force and effect (except that certain obligations related to public announcements, expense reimbursement, provisions concerning the stockholder representative, use, storage and handling by the Company and its representatives of certain protected confidential information, termination, general provisions and the confidentiality agreement between the parties will continue in effect), and neither the Company nor Daseke will have any further liability to any other party thereto except for liability for any knowing and intentional breach of the Merger Agreement prior to such termination. Other Agreements The Business Combination also calls for additional agreements, including, among others, the Common Stock Backstop and Subscription Agreement, Preferred Stock Subscription Agreement, Voting and Support Agreement, Lock-Up Agreements, Registration Rights Agreement and Sponsor Share Forfeiture Agreement, as described elsewhere in the definitive proxy statement filed with the Securities and Exchange Commission on February 6, 2017.</t>
  </si>
  <si>
    <t>Summary of Significant Accounting Policies</t>
  </si>
  <si>
    <t>Summary of Significant Accounting Policies [Abstract]</t>
  </si>
  <si>
    <t>SUMMARY OF SIGNIFICANT ACCOUNTING POLICIES</t>
  </si>
  <si>
    <t>NOTE 3 - SUMMARY OF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ll dollar amounts are rounded to the nearest thousand dollars and certain reclassifications have been made to the balance sheet at December 31, 2015 to conform to the current present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Loss Per Common Share: Net loss per common share is computed by dividing net loss applicable to common stockholders by the weighted average number of shares of common stock outstanding during the period, plus to the extent dilutive the incremental number of shares of common stock to settle warrants, as calculated using the treasury stock method. At December 31, 2016 and 2015, the Company had outstanding warrants to purchase 17,520,332 shares of common stock. For all periods presented, these shares were excluded from the calculation of diluted loss per share of common stock because their inclusion would have been anti-dilutive. As a result, diluted loss per common share is the same as basic loss per common share for the perio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financial statement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 Public Offering Costs The Company complies with the requirements of FASB ASC 340-10-S99-1 and SEC Staff Accounting Bulletin (SAB) Topic 5A—"Expenses of Offering". Public Offering costs of approximately $12,568,000 consist of underwriters’ discounts of approximately $11,976,000 (including approximately $7,185,000 of which payment is deferred) and approximately $592,000 of professional, printing, filing, regulatory and other costs associated with the Public Offering were charged to additional paid in capital upon completion of the Public Offering in July and August 2015.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December 31, 2016 and 2015, the Company has a deferred tax asset of approximately $180,000 and $90,000, respectively, related to net loss carryforwards (which begin to expire in 2035) and start-up costs. Management has determined that a full valuation allowance of the deferred tax asset is appropriate at this time. Changes in the ownership of a majority of the fair market value of the Company's common stock over certain periods of time would potentially delay, limit or eliminate the utilization of existing net operating loss carryforwards and credit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6. The Company recognizes accrued interest and penalties related to unrecognized tax benefits as income tax expense. No amounts were accrued for the payment of interest and penalties at December 31, 2016. The Company is currently not aware of any issues under review that could result in significant payments, accruals or material deviation from its position. The Company is subject to income tax examinations by major taxing authorities. Redeemable Common Stock All of the 19,959,908 shares of common stock sold as part of the Units in the Public Offering contain a redemption feature which allows for the redemption of such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oes not specify a maximum redemption threshold, its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to equal the redemption value at the end of each reporting period. Increases or decreases in the carrying amount of redeemable common stock are effected by charges against additional paid-in capital. Accordingly, at December 31, 2016 and 2015, 17,984,292 and 18,932,591, respectively, of the 19,959,908 Public Shares are classified outside of permanent equity at their redemption value. The redemption value is equal to the pro rata share of the aggregate amount then on deposit in the Trust Account, including interest but less taxes payable and amounts released for working capital (approximately $10.00 per share at December 31, 2016). Recent Accounting Pronouncements: Management does not believe that any recently issued, but not yet effective, accounting pronouncements, if currently adopted, would have a material effect on the Company’s financial statements.</t>
  </si>
  <si>
    <t>Public Offering</t>
  </si>
  <si>
    <t>Public Offering [Abstract]</t>
  </si>
  <si>
    <t>PUBLIC OFFERING</t>
  </si>
  <si>
    <t>NOTE 4 - PUBLIC OFFERING In July and August 2015, the Company closed the Public Offering for the sale of 19,959,908 units at a price of $10.00 per unit (the “Units”) yielding gross proceeds of approximately $199,599,000. The closings occurred on July 28, 2015 with respect to 17,500,000 Units and on August 4, 2015 with respect to 2,459,908 Units related to the partial exercise of the underwriters’ over-allotment option. Each Unit consists of one share of the Company’s common stock, $0.0001 par value (the “Public Shares”) and one redeemable common stock purchase warrant (the “Warrants”). Each Warrant entitles the holder to purchase one-half of one share of common stock at a price of $5.75. No fractional shares will be issued upon exercise of the Warrants. If, upon exercise of the Warrants, a holder would be entitled to receive a fractional interest in a share, the Company will, upon exercise, round down to the nearest whole number to determine the number of shares of common stock to be issued to the Warrant holder. Each Warrant will become exercisable on the later of 30 days after the completion of the Initial Business Combination or 12 months from the closing of the Public Offering and will expire five years after the completion of the Initial Business Combination or earlier upon redemption or liquidation. However, if the Company does not complete the Initial Business Combination on or prior to the 24-month period allotted to complete the Initial Business Combination, the Warrants will expire at the end of such period. The Company has agreed to use its best efforts, following the completion of the Initial Business Combination, to file a new registration statement under the Securities Act to cover the shares of common stock issuable upon the exercise of the Warrants. If the Company is unable to deliver registered shares of common stock to the holder upon exercise of Warrants issued as part of the 19,959,908 Units during the exercise period, there will be no net cash settlement of these Warrants and the Warrants will expire worthless, unless they ar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 The Company paid an underwriting discount of 2.4% of the gross offering proceeds of the Public Offering to the underwriters at the closing of the Public Offering (approximately $4,790,000), with an additional fee (the “Deferred Discount”) of 3.6% of the gross offering proceeds payable upon the completion of the Initial Business Combination (approximately $7,185,000). The Deferred Discount will become payable to the underwriters from the amounts held in the Trust Account solely in the event the Company completes the Initial Business Combination. In addition, on July 28, 2015 and August 4, 2015, the Sponsor paid the Company approximately $7,540,000 in a private placement for the purchase of 15,080,756 warrants at a price of $0.50 per warrant (the “Private Placement Warrants”) - see also Note 5. Because the underwriters’ exercised less than the full over-allotment option, the Sponsor was required to, and did, forfeit 41,273 of its shares on August 4, 2015 - see also Note 5.</t>
  </si>
  <si>
    <t>Related Party Transactions</t>
  </si>
  <si>
    <t>Related Party Transactions [Abstract]</t>
  </si>
  <si>
    <t>RELATED PARTY TRANSACTIONS</t>
  </si>
  <si>
    <t>NOTE 5 - RELATED PARTY TRANSACTIONS Founder Shares: In April 2015, the Sponsor purchased 5,031,250 shares of common stock (the “Founder Shares”) for $25,000, or approximately $0.005 per share. In May 2015, the Sponsor transferred 440,000 shares to the Company’s officers, director nominees and an advisor. The Founder Shares are identical to the common stock included in the Units sold in the Public Offering except that the Founder Shares are subject to certain transfer restrictions, as described in more detail below. The Sponsor agreed to forfeit up to 656,250 Founder Shares to the extent that the over-allotment option was not exercised in full by the underwriters so that the initial stockholders would own 20.0% of the Company’s issued and outstanding shares after the Public Offering. On August 4, 2015, the Sponsor forfeited 41,273 of its Founder Shares. The Company’s initial stockholders have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See also Note 2 regarding the Sponsor Share Forfeiture. Private Placement Warrants: Upon the closing of the Public Offering on July 28, 2015 and August 4, 2015, the Sponsor paid the Company approximately $7,540,000 in a private placement for the purchase of the Private Placement Warrants. Each Private Placement Warrant entitles the holder to purchase one-half of one share of common stock at $5.75 per share. The purchase price of the Private Placement Warrants was added to the proceeds from the Public Offering held in the Trust Account pending completion of the Company’s Initial Business Combination. The Private Placement Warrants (including the common stock issuable upon exercise of the Private Placement Warrants) are not transferable, assignable or salable until 30 days after the completion of the Initial Business Combination and they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n Initial Business Combination, then the proceeds from the Private Placement Warrants will be part of the liquidating distribution to the public stockholders and the Private Placement Warrants will expire worthless. Registration Rights: The Company’s initial stockholders and holders of the Private Placement Warrants are entitled to registration rights pursuant to a registration rights agreement entered into in connection with the Public Offering. The Company’s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are no penalties associated with delays in registering the securities under the registration rights agreement. Related Party Loans: As of May 5, 2015, as subsequently amended on July 10, 2015, the Sponsor agreed to loan the Company an aggregate of approximately $238,000 against the issuance of an unsecured promissory note (the “Note”) to cover expenses related to the Public Offering. Between May and July 2015, the Company borrowed approximately $238,000 under the Note. These loans were non-interest bearing and were paid in full upon the closing of the Public Offering on July 28, 2015. Administrative Services Agreement: The Company agreed to pay $10,000 a month for office space, utilities and secretarial support to an affiliate of the Sponsor, Hennessy Capital LLC. Services commenced on the date the securities were first listed on the NASDAQ Capital Market and will terminate upon the earlier of the consummation by the Company of an Initial Business Combination or the liquidation of the Company. The Company pays its Chief Financial Officer $11,650 per month during the first twelve months after the Public Offering and $8,300 per month thereafter and $150,000 in cash upon the successful completion of an Initial Business Combination for his services.</t>
  </si>
  <si>
    <t>Trust Account and Fair Value Measurement</t>
  </si>
  <si>
    <t>Trust Account and Fair Value Measurement [Abstract]</t>
  </si>
  <si>
    <t>TRUST ACCOUNT AND FAIR VALUE MEASUREMENT</t>
  </si>
  <si>
    <t>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199,599,000 was deposited into the Trust Account. All proceeds in the Trust Account may be invested in either U.S. government treasury bills with a maturity of 180 days or less or in money market funds meeting certain conditions under Rule 2a-7 under the Investment Company Act of 1940, as amended, and that invest solely in U.S. government treasury obligations. In October 2016, July 2016, May 2016 and November 2015, the Company withdrew approximately $84,000, $72,000, $201,000 and $150,000, respectively, from the Trust Account for taxes and working capital purposes. Subsequent to December 31, 2016, on February 22, 2017, an additional approximately $291,000 was withdrawn from the Trust Account for taxes and working capital purposes. Prior to April 14, 2016, and subsequent to October 7, 2016, the proceeds of the Trust Account were invested in U.S. government treasury bills yielding interest of approximately 0.2%.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accompanying December 31, 2016 and 2015 balance sheets and adjusted for the amortization or accretion of premiums or discounts. The following tables present information about the Company’s assets that are measured at fair value on a recurring basis as of December 31, 2016 and 2015 and indicates the fair value hierarchy of the valuation techniques the Company utilized to determine such fair value. In addition, the table presents the carrying value under FASB ASC 320. Since all of the Company’s permitted investments at December 31, 2016 and 2015 consisted of U.S. government treasury bills, fair values of its investments are determined by Level 1 inputs utilizing quoted prices (unadjusted) in active markets for identical assets or liabilities as follows: Description Carrying value at December 31, 2016 Gross Unrealized Holding (Loss) Quoted Price Prices in Active Markets (Level 1) Assets: U.S. government treasury bills $ 199,783,000 $ (24,000 ) $ 199,759,000 F-15 Description Carrying value at December 31, 2015 Gross Unrealized Holding Gains Quoted Price Prices in Active Markets (Level 1) Assets: U.S. government treasury bills $ 199,654,000 $ 20,000 $ 199,674,000 The U.S. government treasury bills held in the Trust Account at December 31, 2016 consist of approximately $199,914,000 principal amount of U.S. government treasury bills, purchased on October 7, 2016 which yield interest of approximately 0.4% per annum. These U.S. government treasury bills held in the Trust Account were due to mature on March 2, 2017 but were redeemed on February 22, 2017 and the proceeds invested in a money market account that invests solely in U.S. government obligations meeting the applicable conditions of Rule 2a-7 of the Investment Company Act of 1940 (Level 1).</t>
  </si>
  <si>
    <t>Stockholders' Equity</t>
  </si>
  <si>
    <t>Stockholders' Equity [Abstract]</t>
  </si>
  <si>
    <t>STOCKHOLDERS' EQUITY</t>
  </si>
  <si>
    <t>NOTE 7 – STOCKHOLDERS’ EQUITY Common Stock: On July 22, 2015, the Company amended and restated its certificate of incorporation to increase the number of its authorized shares of common stock from 29,000,000 shares to 45,000,000 shares. The Company will likely (depending on the terms of the Initial Business Combination) be required to increase the number of shares of common stock which it is authorized to issue in connection with its stockholders vote on the Initial Business Combination to the extent the Company seeks stockholder approval in connection with its Initial Business Combination. Holders of the Company’s common stock are entitled to one vote for each share of common stock they own. In July and August 2015, a total of 19,959,908 shares of common stock were issued as part of the Units in the Public Offering (including Units issued in connection with the partial exercise of the underwriters’ over-allotment option) and in August 2015, 41,273 Founder Shares were forfeited resulting in 24,949,885 shares of common stock issued and outstanding, including 17,984,292 and 18,932,591 shares, respectively, subject to redemption at December 31, 2016 and 2015. Preferred Stock: The Company is authorized to issue 1,000,000 shares of preferred stock with such designations, voting and other rights and preferences as may be determined from time to time by the Board of Directors. At December 31, 2016 and 2015, there were no shares of preferred stock issued and outstanding.</t>
  </si>
  <si>
    <t>Commitments and Contingencies</t>
  </si>
  <si>
    <t>Commitments and Contingencies [Abstract]</t>
  </si>
  <si>
    <t>COMMITMENTS AND CONTINGENCIES</t>
  </si>
  <si>
    <t>NOTE 8 – COMMITMENTS AND CONTINGENCIES The Company has entered into engagement letters or agreements with various consultants, advisors, professionals and others in connection with its Initial Business Combination. The services under these engagement letters and agreements are material in amount and in some instances include contingent or success fees. In most instances, these engagement letters and agreements specifically provide that such counterparties waive their rights to seek repayment from the funds in the Trust Account. A substantial portion of these costs (including contingent or success fees and ongoing accrued transactions costs, but not the $7,185,000 of deferred underwriting compensation) will be charged to operations in the quarter that an Initial Business Combination is consummated.</t>
  </si>
  <si>
    <t>Termination of Proposed Business Combination with Usi and Subsequent Event</t>
  </si>
  <si>
    <t>Termination of Proposed Business Combination with Usi and Subsequent Event [Abstract]</t>
  </si>
  <si>
    <t>TERMINATION OF PROPOSED BUSINESS COMBINATION WITH USI AND SUBSEQUENT EVENT</t>
  </si>
  <si>
    <t>NOTE 9 – TERMINATION OF PROPOSED BUSINESS COMBINATION WITH USI AND SUBSEQUENT EVENT On April 1, 2016, the Company entered into an Agreement and Plan of Merger (as amended on July 13, 2016 and August 17, 2016, and as so amended, the “Merger Agreement”) with USI Senior Holdings, Inc. (“USI”), a wholly owned subsidiary of the Company, and North American Direct Investment Holdings, LLC, solely in its capacity as the Stockholder Representative. Pursuant to the Merger Agreement, the Company agreed to acquire all of the outstanding capital stock of USI through a merger of a wholly owned subsidiary of the Company with and into USI, with USI surviving such merger as a direct wholly owned subsidiary of the Company. On October 4, 2016, the Company and USI mutually agreed to terminate the Merger Agreement, effective as of October 4, 2016. The Merger Agreement provided that the Company will reimburse USI for certain expenses incurred by USI aggregating approximately $1,528,000 in connection with the proposed transaction. Such expenses are included in accrued liabilities at December 31, 2016. Subsequent to December 31, 2016, on January 5, 2017, the Company received a $5,000,000 fee in exchange for releasing a third party from a non-circumvention agreement with the Company relating to the proposed Initial Business Combination with USI. In connection with the receipt of this payment by the Company, the Company paid certain liabilities accrued in connection with the proposed Initial Business combination with USI including the payment of approximately $1.5 million owed to USI. The fee was earned upon consummation of a transaction between the third party and USI in January 2017. As such, the Company recorded the receipt of this payment after December 31, 2016 in January 2017.</t>
  </si>
  <si>
    <t>Summary of Significant Accounting Policies (Policies)</t>
  </si>
  <si>
    <t>Basis of Presentation</t>
  </si>
  <si>
    <t>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ll dollar amounts are rounded to the nearest thousand dollars and certain reclassifications have been made to the balance sheet at December 31, 2015 to conform to the current presentation.</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si>
  <si>
    <t>Net Loss Per Common Share</t>
  </si>
  <si>
    <t>Net Loss Per Common Share: Net loss per common share is computed by dividing net loss applicable to common stockholders by the weighted average number of shares of common stock outstanding during the period, plus to the extent dilutive the incremental number of shares of common stock to settle warrants, as calculated using the treasury stock method. At December 31, 2016 and 2015, the Company had outstanding warrants to purchase 17,520,332 shares of common stock. For all periods presented, these shares were excluded from the calculation of diluted loss per share of common stock because their inclusion would have been anti-dilutive. As a result, diluted loss per common share is the same as basic loss per common share for the perio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financial statements.</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t>
  </si>
  <si>
    <t>Public Offering Costs</t>
  </si>
  <si>
    <t>Public Offering Costs The Company complies with the requirements of FASB ASC 340-10-S99-1 and SEC Staff Accounting Bulletin (SAB) Topic 5A—"Expenses of Offering". Public Offering costs of approximately $12,568,000 consist of underwriters’ discounts of approximately $11,976,000 (including approximately $7,185,000 of which payment is deferred) and approximately $592,000 of professional, printing, filing, regulatory and other costs associated with the Public Offering were charged to additional paid in capital upon completion of the Public Offering in July and August 2015.</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December 31, 2016 and 2015, the Company has a deferred tax asset of approximately $180,000 and $90,000, respectively, related to net loss carryforwards (which begin to expire in 2035) and start-up costs. Management has determined that a full valuation allowance of the deferred tax asset is appropriate at this time. Changes in the ownership of a majority of the fair market value of the Company's common stock over certain periods of time would potentially delay, limit or eliminate the utilization of existing net operating loss carryforwards and credit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6. The Company recognizes accrued interest and penalties related to unrecognized tax benefits as income tax expense. No amounts were accrued for the payment of interest and penalties at December 31, 2016. The Company is currently not aware of any issues under review that could result in significant payments, accruals or material deviation from its position. The Company is subject to income tax examinations by major taxing authorities.</t>
  </si>
  <si>
    <t>Redeemable Common Stock</t>
  </si>
  <si>
    <t>Redeemable Common Stock All of the 19,959,908 shares of common stock sold as part of the Units in the Public Offering contain a redemption feature which allows for the redemption of such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oes not specify a maximum redemption threshold, its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to equal the redemption value at the end of each reporting period. Increases or decreases in the carrying amount of redeemable common stock are effected by charges against additional paid-in capital. Accordingly, at December 31, 2016 and 2015, 17,984,292 and 18,932,591, respectively, of the 19,959,908 Public Shares are classified outside of permanent equity at their redemption value. The redemption value is equal to the pro rata share of the aggregate amount then on deposit in the Trust Account, including interest but less taxes payable and amounts released for working capital (approximately $10.00 per share at December 31, 2016).</t>
  </si>
  <si>
    <t>Recent Accounting Pronouncements</t>
  </si>
  <si>
    <t>Recent Accounting Pronouncements: Management does not believe that any recently issued, but not yet effective, accounting pronouncements, if currently adopted, would have a material effect on the Company’s financial statements.</t>
  </si>
  <si>
    <t>Trust Account and Fair Value Measurement (Tables)</t>
  </si>
  <si>
    <t>Schedule of active markets for identical assets or liabilities</t>
  </si>
  <si>
    <t xml:space="preserve">Description Carrying value at December 31, 2016 Gross Unrealized Holding (Loss) Quoted Price Prices in Active Markets (Level 1) Assets: U.S. government treasury bills $ 199,783,000 $ (24,000 ) $ 199,759,000 Description Carrying value at December 31, 2015 Gross Unrealized Holding Gains Quoted Price Prices in Active Markets (Level 1) Assets: U.S. government treasury bills $ 199,654,000 $ 20,000 $ 199,674,000 </t>
  </si>
  <si>
    <t>Description of Organization and Business Operations (Details) - USD ($)</t>
  </si>
  <si>
    <t>Jan. 31, 2017</t>
  </si>
  <si>
    <t>Jan. 05, 2017</t>
  </si>
  <si>
    <t>Aug. 04, 2015</t>
  </si>
  <si>
    <t>Jul. 28, 2015</t>
  </si>
  <si>
    <t>Description of organization and business operations (Textual)</t>
  </si>
  <si>
    <t>Proceeds from issuance of public offering</t>
  </si>
  <si>
    <t>Proceeds from issuance of private placement</t>
  </si>
  <si>
    <t>Forfeited shares</t>
  </si>
  <si>
    <t>Business acquisition description</t>
  </si>
  <si>
    <t>(i) The completion of the Initial Business Combination; or (ii) the redemption of 100% of the shares of common stock included in the Units (as defined below) sold in the Public Offering if the Company is unable to complete an Initial Business Combination within 24 months from the closing of the Public Offering (subject to the requirements of law).</t>
  </si>
  <si>
    <t>Business combination, description</t>
  </si>
  <si>
    <t>"Target Business" must be one or more businesses that together have a fair market value equal to at least 80% of the balance in the Trust Account.</t>
  </si>
  <si>
    <t>Tangible assets</t>
  </si>
  <si>
    <t>Interest paid</t>
  </si>
  <si>
    <t>Current liabilities</t>
  </si>
  <si>
    <t>Negative working capital</t>
  </si>
  <si>
    <t>Subsequent Event [Member]</t>
  </si>
  <si>
    <t>Payment for liabilities</t>
  </si>
  <si>
    <t>Fees received</t>
  </si>
  <si>
    <t>Settlement of liabilities</t>
  </si>
  <si>
    <t>Over-Allotment Option [Member]</t>
  </si>
  <si>
    <t>Agreement for Business Combination (Details)</t>
  </si>
  <si>
    <t>Dec. 31, 2016USD ($)$ / shares</t>
  </si>
  <si>
    <t>Agreement for Business Combination (Textual)</t>
  </si>
  <si>
    <t>Merger consideration, description</t>
  </si>
  <si>
    <t>(i) (a) $626 million, plus (b) the positive amount of Daseke cash, minus (c) the aggregate amount of Daseke's indebtedness, unpaid income taxes, certain transaction fees and expenses and the required repurchase of shares held by certain Daseke stockholders, in each case as of the end of the day immediately preceding the closing date, divided by (d) $10.00, plus (ii) the number of shares forfeited by our Sponsor in the Sponsor Share Forfeiture (as defined and further discussed below). Pursuant to an agreement with certain Daseke shareholders, the Company is required to repurchase Daseke shares held by them immediately prior to closing for a mix of cash and stock consideration (and, in certain cases, for all cash consideration). All other Daseke stockholders will receive all-stock consideration upon closing of the Business Combination consisting of newly issued shares of the Company's common stock (at a value of $10.00 per share) with an aggregate value equal to the Closing Merger Consideration.</t>
  </si>
  <si>
    <t>Total merger consideration, description</t>
  </si>
  <si>
    <t>The Merger Agreement contains an earn-out provision pursuant to which we may potentially issue up to 15 million additional shares of our common stock to Daseke stockholders for the achievement of specified share price thresholds and annualized Adjusted EBITDA (giving effect to acquisitions and as defined in the Merger Agreement) targets for the fiscal years ending December 31, 2017, 2018 and 2019 (the "Earn-Out Consideration," and together with the Closing Merger Consideration, the "Total Merger Consideration").</t>
  </si>
  <si>
    <t>Acquisition financing, description</t>
  </si>
  <si>
    <t>In order to ensure sufficient funds (after redemptions) to refinance certain existing Daseke indebtedness, pay transaction fees and expenses and use for general corporate purposes, we have entered into an agreement for the expected sale of $65.0 million of our convertible preferred stock in a private placement (the "Preferred Financing") and debt commitment letters for an expected $350.0 million debt financing (the "Debt Financing"), which contemplates a $250.0 million term loan that will be drawn at closing and a $100.0 million delayed draw term loan that may be funded on or after the closing date of the Business Combination, in addition to an amended and restated senior secured asset-based revolving credit facility, or ABL Facility, for $70.0.</t>
  </si>
  <si>
    <t>Backstop Commitment, description</t>
  </si>
  <si>
    <t>In addition, we have received commitments from investors who have entered into certain Backstop and Subscription Agreements with the Company (the "Backstop Commitment") to purchase up to $35.0 million in shares of our common stock (as and to the extent requested by the Company) through one ore more of (i) open market or privately negotiated transactions with third parties (including forward contracts), (ii) a private placement (at a purchase price of $10.00 per share) to occur concurrently with the consummation of the Business Combination, or (iii) a combination thereof, in order to help ensure that we receive sufficient funds from our trust account after redemptions to, among other things, fund required share repurchases from certain Daseke stockholders.</t>
  </si>
  <si>
    <t>Business combination common stock per share | $ / shares</t>
  </si>
  <si>
    <t>Business combination redemption price per share | $ / shares</t>
  </si>
  <si>
    <t>Amount in trust account</t>
  </si>
  <si>
    <t>Taxes and working capital purposes amount</t>
  </si>
  <si>
    <t>Business combination tangible assets, description</t>
  </si>
  <si>
    <t>The Company having at least $5,000,001 of net tangible assets (as determined in accordance with Rule 3a51-1(g)(1) of the Exchange Act) remaining after the closing of the Redemption Offer.</t>
  </si>
  <si>
    <t>Business combination tangible assets</t>
  </si>
  <si>
    <t>Hennessy Capital Partners II LLC [Member]</t>
  </si>
  <si>
    <t>(a) 2,274,988 less (b) 50% of the up to 391,892 shares of newly issued shares of Company common stock in the aggregate issuable to investors in consideration for the Backstop Commitment, if any (the "Utilization Fee Shares"), and the Company will issue an equivalent number of newly issued shares of Company common stock to Daseke stockholders as part of the Closing Merger Consideration. We refer to this founder share forfeiture by the Sponsor and issuance by the Company of an equivalent number of new shares to Daseke stockholders in the Business Combination as the "Sponsor Share Forfeiture." In addition, assuming the Backstop Commitment is utilized, the Sponsor will forfeit to the Company up to an additional 391,892 founder shares (which shares will be prorated to the extent less than the full $35.0 million commitment is utilized by the Company), and the Company will issue an equivalent number of newly issued shares of its common stock as "Utilization Fee Shares" to the Backstop Commitment investors.</t>
  </si>
  <si>
    <t>Summary of Significant Accounting Policies (Details) - USD ($)</t>
  </si>
  <si>
    <t>Summary of significant accounting policies (Textual)</t>
  </si>
  <si>
    <t>Warrant outstanding</t>
  </si>
  <si>
    <t>Federal depository insurance</t>
  </si>
  <si>
    <t>Expenses of offering</t>
  </si>
  <si>
    <t>Underwriters' discounts</t>
  </si>
  <si>
    <t>Deferred tax asset, net loss carryforwards</t>
  </si>
  <si>
    <t>Underwriters expenses related to professional, printing, filing, regulatory and other costs</t>
  </si>
  <si>
    <t>Net loss carryforwards , expiration date</t>
  </si>
  <si>
    <t>Dec. 31,
		2035</t>
  </si>
  <si>
    <t>Public Offering [Member]</t>
  </si>
  <si>
    <t>Common stock issued part of units in public offering</t>
  </si>
  <si>
    <t>Public Offering (Details) - USD ($)</t>
  </si>
  <si>
    <t>Public offering (Textual)</t>
  </si>
  <si>
    <t>Partial exercise of the underwriters' overallotment option</t>
  </si>
  <si>
    <t>Shares issued, Price per share</t>
  </si>
  <si>
    <t>Sale of common stock par value</t>
  </si>
  <si>
    <t>Common stock share price</t>
  </si>
  <si>
    <t>Purchase of warrants</t>
  </si>
  <si>
    <t>Warrants share price</t>
  </si>
  <si>
    <t>IPO [Member]</t>
  </si>
  <si>
    <t>Exercisable price of warrants</t>
  </si>
  <si>
    <t>Business combination description</t>
  </si>
  <si>
    <t>Each Warrant will become exercisable on the later of 30 days after the completion of the Initial Business Combination or 12 months from the closing of the Public Offering and will expire five years after the completion of the Initial Business Combination or earlier upon redemption or liquidation. However, if the Company does not complete the Initial Business Combination on or prior to the 24-month period allotted to complete the Initial Business Combination, the Warrants will expire at the end of such period. The Company has agreed to use its best efforts, following the completion of the Initial Business Combination, to file a new registration statement under the Securities Act to cover the shares of common stock issuable upon the exercise of the Warrants. If the Company is unable to deliver registered shares of common stock to the holder upon exercise of Warrants issued as part of the 19,959,908 Units during the exercise period, there will be no net cash settlement of these Warrants and the Warrants will expire worthless, unless they ar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t>
  </si>
  <si>
    <t>Underwriters description</t>
  </si>
  <si>
    <t>The Company paid an underwriting discount of 2.4% of the gross offering proceeds of the Public Offering to the underwriters at the closing of the Public Offering (approximately $4,790,000), with an additional fee (the "Deferred Discount") of 3.6% of the gross offering proceeds payable upon the completion of the Initial Business Combination (approximately $7,185,000).</t>
  </si>
  <si>
    <t>Percentage of underwriting discount</t>
  </si>
  <si>
    <t>2.40%</t>
  </si>
  <si>
    <t>Deferred discount</t>
  </si>
  <si>
    <t>3.60%</t>
  </si>
  <si>
    <t>Related Party Transactions (Details) - USD ($)</t>
  </si>
  <si>
    <t>Jul. 10, 2015</t>
  </si>
  <si>
    <t>May 30, 2015</t>
  </si>
  <si>
    <t>Apr. 30, 2015</t>
  </si>
  <si>
    <t>Related party transactions (Textual)</t>
  </si>
  <si>
    <t>Common stock issued to founder, value</t>
  </si>
  <si>
    <t>Forfeiture of founder shares</t>
  </si>
  <si>
    <t>Common stock per share</t>
  </si>
  <si>
    <t>Ownership percentage on issued and outstanding shares</t>
  </si>
  <si>
    <t>20.00%</t>
  </si>
  <si>
    <t>Related party transaction, description</t>
  </si>
  <si>
    <t>The Company's initial stockholders have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t>
  </si>
  <si>
    <t>Rent expense</t>
  </si>
  <si>
    <t>Unsecured promissory note</t>
  </si>
  <si>
    <t>Unsecured promissory note maturity date</t>
  </si>
  <si>
    <t>Jul. 28,
		2015</t>
  </si>
  <si>
    <t>Proceeds from unsecured promissory note</t>
  </si>
  <si>
    <t>Director Nominees [Member]</t>
  </si>
  <si>
    <t>Common stock issued to founder, shares</t>
  </si>
  <si>
    <t>Officer [Member]</t>
  </si>
  <si>
    <t>Advisor [Member]</t>
  </si>
  <si>
    <t>Chief Financial Officer [Member]</t>
  </si>
  <si>
    <t>Officers' compensation</t>
  </si>
  <si>
    <t>Officers' compensation, description</t>
  </si>
  <si>
    <t>The Company pays its Chief Financial Officer $11,650 per month during the first twelve months after the Public Offering and $8,300 per month thereafter and $150,000 in cash upon the successful completion of an Initial Business Combination for his services.</t>
  </si>
  <si>
    <t>Common Stock [Member]</t>
  </si>
  <si>
    <t>Trust Account and Fair Value Measurement (Details) - USD ($)</t>
  </si>
  <si>
    <t>Fair Value, Option, Qualitative Disclosures Related to Election [Line Items]</t>
  </si>
  <si>
    <t>U.S. government treasury bills</t>
  </si>
  <si>
    <t>Gross Unrealized Holding (Loss)</t>
  </si>
  <si>
    <t>Quoted Price Prices in Active Markets (Level 1) [Member]</t>
  </si>
  <si>
    <t>Trust Account and Fair Value Measurement (Details Textual) - USD ($)</t>
  </si>
  <si>
    <t>Feb. 22, 2017</t>
  </si>
  <si>
    <t>Oct. 31, 2016</t>
  </si>
  <si>
    <t>Jul. 31, 2016</t>
  </si>
  <si>
    <t>May 31, 2016</t>
  </si>
  <si>
    <t>Nov. 30, 2015</t>
  </si>
  <si>
    <t>Oct. 07, 2016</t>
  </si>
  <si>
    <t>Trust account and fair value measurement (Textual)</t>
  </si>
  <si>
    <t>Cash deposited in trust account</t>
  </si>
  <si>
    <t>Interest earned was withdrawn from the Trust for working capital</t>
  </si>
  <si>
    <t>U.S. government treasury bills [Member]</t>
  </si>
  <si>
    <t>Invested interest rate</t>
  </si>
  <si>
    <t>0.20%</t>
  </si>
  <si>
    <t>0.40%</t>
  </si>
  <si>
    <t>Treasury bills principal amount</t>
  </si>
  <si>
    <t>Stockholders' Equity (Details) - shares</t>
  </si>
  <si>
    <t>Jul. 22, 2015</t>
  </si>
  <si>
    <t>Stockholders' Equity (Textual)</t>
  </si>
  <si>
    <t>Redemption of common stock</t>
  </si>
  <si>
    <t>Maximum [Member]</t>
  </si>
  <si>
    <t>Minimum [Member]</t>
  </si>
  <si>
    <t>Commitments and Contingencies (Details) - USD ($)</t>
  </si>
  <si>
    <t>Commitments and contingencies (Textual)</t>
  </si>
  <si>
    <t>Termination of Proposed Business Combination with Usi and Subsequent Event (Details) - USD ($)</t>
  </si>
  <si>
    <t>Termination of Proposed Business Combination with Usi and Subsequent Event (Textual)</t>
  </si>
  <si>
    <t>Liabilities accrued, owed to USI</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24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195411098</v>
      </c>
    </row>
    <row r="17" spans="1:4">
      <c r="A17" s="4" t="s">
        <v>28</v>
      </c>
      <c r="C17" s="5" t="n">
        <v>24949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2</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80"/>
  </cols>
  <sheetData>
    <row r="1" spans="1:7">
      <c r="A1" s="1" t="s">
        <v>193</v>
      </c>
      <c r="B1" s="2" t="s">
        <v>194</v>
      </c>
      <c r="C1" s="2" t="s">
        <v>195</v>
      </c>
      <c r="D1" s="2" t="s">
        <v>196</v>
      </c>
      <c r="E1" s="2" t="s">
        <v>197</v>
      </c>
      <c r="F1" s="2" t="s">
        <v>30</v>
      </c>
      <c r="G1" s="2" t="s">
        <v>2</v>
      </c>
    </row>
    <row r="2" spans="1:7">
      <c r="A2" s="3" t="s">
        <v>198</v>
      </c>
    </row>
    <row r="3" spans="1:7">
      <c r="A3" s="4" t="s">
        <v>199</v>
      </c>
      <c r="F3" s="6" t="n">
        <v>199599000</v>
      </c>
      <c r="G3" s="4" t="s">
        <v>48</v>
      </c>
    </row>
    <row r="4" spans="1:7">
      <c r="A4" s="4" t="s">
        <v>200</v>
      </c>
      <c r="D4" s="6" t="n">
        <v>7540000</v>
      </c>
      <c r="E4" s="6" t="n">
        <v>7540000</v>
      </c>
      <c r="F4" s="5" t="n">
        <v>7540000</v>
      </c>
      <c r="G4" s="4" t="s">
        <v>48</v>
      </c>
    </row>
    <row r="5" spans="1:7">
      <c r="A5" s="4" t="s">
        <v>201</v>
      </c>
      <c r="D5" s="5" t="n">
        <v>41273</v>
      </c>
    </row>
    <row r="6" spans="1:7">
      <c r="A6" s="4" t="s">
        <v>202</v>
      </c>
      <c r="G6" s="4" t="s">
        <v>203</v>
      </c>
    </row>
    <row r="7" spans="1:7">
      <c r="A7" s="4" t="s">
        <v>204</v>
      </c>
      <c r="G7" s="4" t="s">
        <v>205</v>
      </c>
    </row>
    <row r="8" spans="1:7">
      <c r="A8" s="4" t="s">
        <v>206</v>
      </c>
      <c r="G8" s="6" t="n">
        <v>5000001</v>
      </c>
    </row>
    <row r="9" spans="1:7">
      <c r="A9" s="4" t="s">
        <v>207</v>
      </c>
      <c r="G9" s="5" t="n">
        <v>50000</v>
      </c>
    </row>
    <row r="10" spans="1:7">
      <c r="A10" s="4" t="s">
        <v>208</v>
      </c>
      <c r="F10" s="6" t="n">
        <v>197000</v>
      </c>
      <c r="G10" s="5" t="n">
        <v>8390000</v>
      </c>
    </row>
    <row r="11" spans="1:7">
      <c r="A11" s="4" t="s">
        <v>209</v>
      </c>
      <c r="G11" s="5" t="n">
        <v>7755000</v>
      </c>
    </row>
    <row r="12" spans="1:7">
      <c r="A12" s="4" t="s">
        <v>210</v>
      </c>
    </row>
    <row r="13" spans="1:7">
      <c r="A13" s="3" t="s">
        <v>198</v>
      </c>
    </row>
    <row r="14" spans="1:7">
      <c r="A14" s="4" t="s">
        <v>211</v>
      </c>
      <c r="B14" s="6" t="n">
        <v>5000000</v>
      </c>
    </row>
    <row r="15" spans="1:7">
      <c r="A15" s="4" t="s">
        <v>212</v>
      </c>
      <c r="C15" s="6" t="n">
        <v>5000000</v>
      </c>
    </row>
    <row r="16" spans="1:7">
      <c r="A16" s="4" t="s">
        <v>213</v>
      </c>
      <c r="C16" s="6" t="n">
        <v>6600000</v>
      </c>
    </row>
    <row r="17" spans="1:7">
      <c r="A17" s="4" t="s">
        <v>214</v>
      </c>
    </row>
    <row r="18" spans="1:7">
      <c r="A18" s="3" t="s">
        <v>198</v>
      </c>
    </row>
    <row r="19" spans="1:7">
      <c r="A19" s="4" t="s">
        <v>199</v>
      </c>
      <c r="G19" s="5" t="n">
        <v>24599000</v>
      </c>
    </row>
    <row r="20" spans="1:7">
      <c r="A20" s="4" t="s">
        <v>200</v>
      </c>
      <c r="G20" s="6" t="n">
        <v>590000</v>
      </c>
    </row>
    <row r="21" spans="1:7">
      <c r="A21" s="4" t="s">
        <v>201</v>
      </c>
      <c r="G21" s="5" t="n">
        <v>4127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91000</v>
      </c>
      <c r="C3" s="6" t="n">
        <v>2004000</v>
      </c>
    </row>
    <row r="4" spans="1:3">
      <c r="A4" s="4" t="s">
        <v>33</v>
      </c>
      <c r="B4" s="5" t="n">
        <v>44000</v>
      </c>
      <c r="C4" s="5" t="n">
        <v>50000</v>
      </c>
    </row>
    <row r="5" spans="1:3">
      <c r="A5" s="4" t="s">
        <v>34</v>
      </c>
      <c r="B5" s="5" t="n">
        <v>635000</v>
      </c>
      <c r="C5" s="5" t="n">
        <v>2054000</v>
      </c>
    </row>
    <row r="6" spans="1:3">
      <c r="A6" s="3" t="s">
        <v>35</v>
      </c>
    </row>
    <row r="7" spans="1:3">
      <c r="A7" s="4" t="s">
        <v>36</v>
      </c>
      <c r="B7" s="5" t="n">
        <v>199783000</v>
      </c>
      <c r="C7" s="5" t="n">
        <v>199654000</v>
      </c>
    </row>
    <row r="8" spans="1:3">
      <c r="A8" s="4" t="s">
        <v>37</v>
      </c>
      <c r="B8" s="5" t="n">
        <v>200418000</v>
      </c>
      <c r="C8" s="5" t="n">
        <v>201708000</v>
      </c>
    </row>
    <row r="9" spans="1:3">
      <c r="A9" s="3" t="s">
        <v>38</v>
      </c>
    </row>
    <row r="10" spans="1:3">
      <c r="A10" s="4" t="s">
        <v>39</v>
      </c>
      <c r="B10" s="5" t="n">
        <v>328000</v>
      </c>
      <c r="C10" s="5" t="n">
        <v>44000</v>
      </c>
    </row>
    <row r="11" spans="1:3">
      <c r="A11" s="4" t="s">
        <v>40</v>
      </c>
      <c r="B11" s="5" t="n">
        <v>7979000</v>
      </c>
      <c r="C11" s="5" t="n">
        <v>28000</v>
      </c>
    </row>
    <row r="12" spans="1:3">
      <c r="A12" s="4" t="s">
        <v>41</v>
      </c>
      <c r="B12" s="5" t="n">
        <v>83000</v>
      </c>
      <c r="C12" s="5" t="n">
        <v>125000</v>
      </c>
    </row>
    <row r="13" spans="1:3">
      <c r="A13" s="4" t="s">
        <v>42</v>
      </c>
      <c r="B13" s="5" t="n">
        <v>8390000</v>
      </c>
      <c r="C13" s="5" t="n">
        <v>197000</v>
      </c>
    </row>
    <row r="14" spans="1:3">
      <c r="A14" s="3" t="s">
        <v>43</v>
      </c>
    </row>
    <row r="15" spans="1:3">
      <c r="A15" s="4" t="s">
        <v>44</v>
      </c>
      <c r="B15" s="5" t="n">
        <v>7185000</v>
      </c>
      <c r="C15" s="5" t="n">
        <v>7185000</v>
      </c>
    </row>
    <row r="16" spans="1:3">
      <c r="A16" s="4" t="s">
        <v>45</v>
      </c>
      <c r="B16" s="5" t="n">
        <v>15575000</v>
      </c>
      <c r="C16" s="5" t="n">
        <v>7382000</v>
      </c>
    </row>
    <row r="17" spans="1:3">
      <c r="A17" s="4" t="s">
        <v>46</v>
      </c>
      <c r="B17" s="5" t="n">
        <v>179843000</v>
      </c>
      <c r="C17" s="5" t="n">
        <v>189326000</v>
      </c>
    </row>
    <row r="18" spans="1:3">
      <c r="A18" s="4" t="s">
        <v>47</v>
      </c>
      <c r="B18" s="4" t="s">
        <v>48</v>
      </c>
      <c r="C18" s="4" t="s">
        <v>48</v>
      </c>
    </row>
    <row r="19" spans="1:3">
      <c r="A19" s="3" t="s">
        <v>49</v>
      </c>
    </row>
    <row r="20" spans="1:3">
      <c r="A20" s="4" t="s">
        <v>50</v>
      </c>
      <c r="B20" s="4" t="s">
        <v>48</v>
      </c>
      <c r="C20" s="4" t="s">
        <v>48</v>
      </c>
    </row>
    <row r="21" spans="1:3">
      <c r="A21" s="4" t="s">
        <v>51</v>
      </c>
      <c r="B21" s="5" t="n">
        <v>1000</v>
      </c>
      <c r="C21" s="5" t="n">
        <v>1000</v>
      </c>
    </row>
    <row r="22" spans="1:3">
      <c r="A22" s="4" t="s">
        <v>52</v>
      </c>
      <c r="B22" s="5" t="n">
        <v>14752000</v>
      </c>
      <c r="C22" s="5" t="n">
        <v>5269000</v>
      </c>
    </row>
    <row r="23" spans="1:3">
      <c r="A23" s="4" t="s">
        <v>53</v>
      </c>
      <c r="B23" s="5" t="n">
        <v>-9753000</v>
      </c>
      <c r="C23" s="5" t="n">
        <v>-270000</v>
      </c>
    </row>
    <row r="24" spans="1:3">
      <c r="A24" s="4" t="s">
        <v>54</v>
      </c>
      <c r="B24" s="5" t="n">
        <v>5000000</v>
      </c>
      <c r="C24" s="5" t="n">
        <v>5000000</v>
      </c>
    </row>
    <row r="25" spans="1:3">
      <c r="A25" s="4" t="s">
        <v>55</v>
      </c>
      <c r="B25" s="6" t="n">
        <v>200418000</v>
      </c>
      <c r="C25" s="6" t="n">
        <v>2017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16</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6" t="n">
        <v>10</v>
      </c>
    </row>
    <row r="9" spans="1:2">
      <c r="A9" s="4" t="s">
        <v>227</v>
      </c>
      <c r="B9" s="6" t="n">
        <v>10</v>
      </c>
    </row>
    <row r="10" spans="1:2">
      <c r="A10" s="4" t="s">
        <v>228</v>
      </c>
      <c r="B10" s="6" t="n">
        <v>199800000</v>
      </c>
    </row>
    <row r="11" spans="1:2">
      <c r="A11" s="4" t="s">
        <v>229</v>
      </c>
      <c r="B11" s="6" t="n">
        <v>200000</v>
      </c>
    </row>
    <row r="12" spans="1:2">
      <c r="A12" s="4" t="s">
        <v>230</v>
      </c>
      <c r="B12" s="4" t="s">
        <v>231</v>
      </c>
    </row>
    <row r="13" spans="1:2">
      <c r="A13" s="4" t="s">
        <v>232</v>
      </c>
      <c r="B13" s="6" t="n">
        <v>5000001</v>
      </c>
    </row>
    <row r="14" spans="1:2">
      <c r="A14" s="4" t="s">
        <v>233</v>
      </c>
    </row>
    <row r="15" spans="1:2">
      <c r="A15" s="3" t="s">
        <v>217</v>
      </c>
    </row>
    <row r="16" spans="1:2">
      <c r="A16" s="4" t="s">
        <v>218</v>
      </c>
      <c r="B16"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5</v>
      </c>
      <c r="B1" s="2" t="s">
        <v>102</v>
      </c>
      <c r="D1" s="2" t="s">
        <v>1</v>
      </c>
    </row>
    <row r="2" spans="1:5">
      <c r="B2" s="2" t="s">
        <v>103</v>
      </c>
      <c r="C2" s="2" t="s">
        <v>104</v>
      </c>
      <c r="D2" s="2" t="s">
        <v>2</v>
      </c>
      <c r="E2" s="2" t="s">
        <v>30</v>
      </c>
    </row>
    <row r="3" spans="1:5">
      <c r="A3" s="3" t="s">
        <v>236</v>
      </c>
    </row>
    <row r="4" spans="1:5">
      <c r="A4" s="4" t="s">
        <v>237</v>
      </c>
      <c r="D4" s="5" t="n">
        <v>17520332</v>
      </c>
      <c r="E4" s="5" t="n">
        <v>17520332</v>
      </c>
    </row>
    <row r="5" spans="1:5">
      <c r="A5" s="4" t="s">
        <v>238</v>
      </c>
      <c r="D5" s="6" t="n">
        <v>250000</v>
      </c>
    </row>
    <row r="6" spans="1:5">
      <c r="A6" s="4" t="s">
        <v>239</v>
      </c>
      <c r="D6" s="5" t="n">
        <v>12568000</v>
      </c>
    </row>
    <row r="7" spans="1:5">
      <c r="A7" s="4" t="s">
        <v>240</v>
      </c>
      <c r="D7" s="5" t="n">
        <v>11976000</v>
      </c>
    </row>
    <row r="8" spans="1:5">
      <c r="A8" s="4" t="s">
        <v>44</v>
      </c>
      <c r="D8" s="5" t="n">
        <v>7185000</v>
      </c>
      <c r="E8" s="6" t="n">
        <v>7185000</v>
      </c>
    </row>
    <row r="9" spans="1:5">
      <c r="A9" s="4" t="s">
        <v>241</v>
      </c>
      <c r="D9" s="5" t="n">
        <v>180000</v>
      </c>
      <c r="E9" s="6" t="n">
        <v>90000</v>
      </c>
    </row>
    <row r="10" spans="1:5">
      <c r="A10" s="4" t="s">
        <v>242</v>
      </c>
      <c r="D10" s="5" t="n">
        <v>592000</v>
      </c>
    </row>
    <row r="11" spans="1:5">
      <c r="A11" s="4" t="s">
        <v>206</v>
      </c>
      <c r="D11" s="6" t="n">
        <v>5000001</v>
      </c>
    </row>
    <row r="12" spans="1:5">
      <c r="A12" s="4" t="s">
        <v>66</v>
      </c>
      <c r="D12" s="5" t="n">
        <v>17984292</v>
      </c>
      <c r="E12" s="5" t="n">
        <v>18932591</v>
      </c>
    </row>
    <row r="13" spans="1:5">
      <c r="A13" s="4" t="s">
        <v>67</v>
      </c>
      <c r="D13" s="6" t="n">
        <v>10</v>
      </c>
      <c r="E13" s="6" t="n">
        <v>10</v>
      </c>
    </row>
    <row r="14" spans="1:5">
      <c r="A14" s="4" t="s">
        <v>243</v>
      </c>
      <c r="D14" s="4" t="s">
        <v>244</v>
      </c>
    </row>
    <row r="15" spans="1:5">
      <c r="A15" s="4" t="s">
        <v>245</v>
      </c>
    </row>
    <row r="16" spans="1:5">
      <c r="A16" s="3" t="s">
        <v>236</v>
      </c>
    </row>
    <row r="17" spans="1:5">
      <c r="A17" s="4" t="s">
        <v>246</v>
      </c>
      <c r="B17" s="5" t="n">
        <v>19959908</v>
      </c>
      <c r="C17" s="5" t="n">
        <v>1995990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80"/>
  </cols>
  <sheetData>
    <row r="1" spans="1:7">
      <c r="A1" s="1" t="s">
        <v>247</v>
      </c>
      <c r="B1" s="2" t="s">
        <v>196</v>
      </c>
      <c r="C1" s="2" t="s">
        <v>103</v>
      </c>
      <c r="D1" s="2" t="s">
        <v>104</v>
      </c>
      <c r="E1" s="2" t="s">
        <v>197</v>
      </c>
      <c r="F1" s="2" t="s">
        <v>30</v>
      </c>
      <c r="G1" s="2" t="s">
        <v>2</v>
      </c>
    </row>
    <row r="2" spans="1:7">
      <c r="A2" s="3" t="s">
        <v>248</v>
      </c>
    </row>
    <row r="3" spans="1:7">
      <c r="A3" s="4" t="s">
        <v>249</v>
      </c>
      <c r="B3" s="5" t="n">
        <v>2459908</v>
      </c>
      <c r="E3" s="5" t="n">
        <v>17500000</v>
      </c>
    </row>
    <row r="4" spans="1:7">
      <c r="A4" s="4" t="s">
        <v>250</v>
      </c>
      <c r="C4" s="6" t="n">
        <v>10</v>
      </c>
      <c r="D4" s="6" t="n">
        <v>10</v>
      </c>
    </row>
    <row r="5" spans="1:7">
      <c r="A5" s="4" t="s">
        <v>251</v>
      </c>
      <c r="F5" s="9" t="n">
        <v>0.005</v>
      </c>
    </row>
    <row r="6" spans="1:7">
      <c r="A6" s="4" t="s">
        <v>122</v>
      </c>
      <c r="F6" s="6" t="n">
        <v>199599000</v>
      </c>
      <c r="G6" s="4" t="s">
        <v>48</v>
      </c>
    </row>
    <row r="7" spans="1:7">
      <c r="A7" s="4" t="s">
        <v>62</v>
      </c>
      <c r="F7" s="7" t="n">
        <v>0.0001</v>
      </c>
      <c r="G7" s="7" t="n">
        <v>0.0001</v>
      </c>
    </row>
    <row r="8" spans="1:7">
      <c r="A8" s="4" t="s">
        <v>252</v>
      </c>
      <c r="C8" s="8" t="n">
        <v>0.5</v>
      </c>
      <c r="D8" s="8" t="n">
        <v>0.5</v>
      </c>
    </row>
    <row r="9" spans="1:7">
      <c r="A9" s="4" t="s">
        <v>200</v>
      </c>
      <c r="B9" s="6" t="n">
        <v>7540000</v>
      </c>
      <c r="E9" s="6" t="n">
        <v>7540000</v>
      </c>
      <c r="F9" s="6" t="n">
        <v>7540000</v>
      </c>
      <c r="G9" s="4" t="s">
        <v>48</v>
      </c>
    </row>
    <row r="10" spans="1:7">
      <c r="A10" s="4" t="s">
        <v>253</v>
      </c>
      <c r="B10" s="5" t="n">
        <v>15080756</v>
      </c>
      <c r="E10" s="5" t="n">
        <v>15080756</v>
      </c>
    </row>
    <row r="11" spans="1:7">
      <c r="A11" s="4" t="s">
        <v>201</v>
      </c>
      <c r="B11" s="5" t="n">
        <v>41273</v>
      </c>
    </row>
    <row r="12" spans="1:7">
      <c r="A12" s="4" t="s">
        <v>254</v>
      </c>
      <c r="B12" s="8" t="n">
        <v>0.5</v>
      </c>
      <c r="E12" s="8" t="n">
        <v>0.5</v>
      </c>
      <c r="F12" s="8" t="n">
        <v>0.5</v>
      </c>
    </row>
    <row r="13" spans="1:7">
      <c r="A13" s="4" t="s">
        <v>255</v>
      </c>
    </row>
    <row r="14" spans="1:7">
      <c r="A14" s="3" t="s">
        <v>248</v>
      </c>
    </row>
    <row r="15" spans="1:7">
      <c r="A15" s="4" t="s">
        <v>246</v>
      </c>
      <c r="C15" s="5" t="n">
        <v>19959908</v>
      </c>
      <c r="D15" s="5" t="n">
        <v>19959908</v>
      </c>
    </row>
    <row r="16" spans="1:7">
      <c r="A16" s="4" t="s">
        <v>251</v>
      </c>
      <c r="B16" s="8" t="n">
        <v>5.75</v>
      </c>
      <c r="E16" s="8" t="n">
        <v>5.75</v>
      </c>
    </row>
    <row r="17" spans="1:7">
      <c r="A17" s="4" t="s">
        <v>62</v>
      </c>
      <c r="G17" s="7" t="n">
        <v>0.0001</v>
      </c>
    </row>
    <row r="18" spans="1:7">
      <c r="A18" s="4" t="s">
        <v>252</v>
      </c>
      <c r="G18" s="10" t="n">
        <v>5.75</v>
      </c>
    </row>
    <row r="19" spans="1:7">
      <c r="A19" s="4" t="s">
        <v>256</v>
      </c>
      <c r="G19" s="8" t="n">
        <v>0.01</v>
      </c>
    </row>
    <row r="20" spans="1:7">
      <c r="A20" s="4" t="s">
        <v>257</v>
      </c>
      <c r="G20" s="4" t="s">
        <v>258</v>
      </c>
    </row>
    <row r="21" spans="1:7">
      <c r="A21" s="4" t="s">
        <v>259</v>
      </c>
      <c r="G21" s="4" t="s">
        <v>260</v>
      </c>
    </row>
    <row r="22" spans="1:7">
      <c r="A22" s="4" t="s">
        <v>261</v>
      </c>
      <c r="G22" s="4" t="s">
        <v>262</v>
      </c>
    </row>
    <row r="23" spans="1:7">
      <c r="A23" s="4" t="s">
        <v>263</v>
      </c>
      <c r="G23" s="4" t="s">
        <v>26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3"/>
    <col customWidth="1" max="6" min="6" width="14"/>
    <col customWidth="1" max="7" min="7" width="14"/>
    <col customWidth="1" max="8" min="8" width="80"/>
  </cols>
  <sheetData>
    <row r="1" spans="1:8">
      <c r="A1" s="1" t="s">
        <v>265</v>
      </c>
      <c r="B1" s="2" t="s">
        <v>196</v>
      </c>
      <c r="C1" s="2" t="s">
        <v>266</v>
      </c>
      <c r="D1" s="2" t="s">
        <v>197</v>
      </c>
      <c r="E1" s="2" t="s">
        <v>267</v>
      </c>
      <c r="F1" s="2" t="s">
        <v>268</v>
      </c>
      <c r="G1" s="2" t="s">
        <v>30</v>
      </c>
      <c r="H1" s="2" t="s">
        <v>2</v>
      </c>
    </row>
    <row r="2" spans="1:8">
      <c r="A2" s="3" t="s">
        <v>269</v>
      </c>
    </row>
    <row r="3" spans="1:8">
      <c r="A3" s="4" t="s">
        <v>270</v>
      </c>
      <c r="G3" s="6" t="n">
        <v>25000</v>
      </c>
    </row>
    <row r="4" spans="1:8">
      <c r="A4" s="4" t="s">
        <v>271</v>
      </c>
      <c r="B4" s="5" t="n">
        <v>41273</v>
      </c>
    </row>
    <row r="5" spans="1:8">
      <c r="A5" s="4" t="s">
        <v>272</v>
      </c>
      <c r="G5" s="9" t="n">
        <v>0.005</v>
      </c>
    </row>
    <row r="6" spans="1:8">
      <c r="A6" s="4" t="s">
        <v>273</v>
      </c>
      <c r="F6" s="4" t="s">
        <v>274</v>
      </c>
    </row>
    <row r="7" spans="1:8">
      <c r="A7" s="4" t="s">
        <v>275</v>
      </c>
      <c r="H7" s="4" t="s">
        <v>276</v>
      </c>
    </row>
    <row r="8" spans="1:8">
      <c r="A8" s="4" t="s">
        <v>277</v>
      </c>
      <c r="H8" s="6" t="n">
        <v>10000</v>
      </c>
    </row>
    <row r="9" spans="1:8">
      <c r="A9" s="4" t="s">
        <v>200</v>
      </c>
      <c r="B9" s="6" t="n">
        <v>7540000</v>
      </c>
      <c r="D9" s="6" t="n">
        <v>7540000</v>
      </c>
      <c r="G9" s="6" t="n">
        <v>7540000</v>
      </c>
      <c r="H9" s="4" t="s">
        <v>48</v>
      </c>
    </row>
    <row r="10" spans="1:8">
      <c r="A10" s="4" t="s">
        <v>278</v>
      </c>
      <c r="C10" s="6" t="n">
        <v>238000</v>
      </c>
    </row>
    <row r="11" spans="1:8">
      <c r="A11" s="4" t="s">
        <v>279</v>
      </c>
      <c r="H11" s="4" t="s">
        <v>280</v>
      </c>
    </row>
    <row r="12" spans="1:8">
      <c r="A12" s="4" t="s">
        <v>281</v>
      </c>
      <c r="C12" s="6" t="n">
        <v>238000</v>
      </c>
    </row>
    <row r="13" spans="1:8">
      <c r="A13" s="4" t="s">
        <v>255</v>
      </c>
    </row>
    <row r="14" spans="1:8">
      <c r="A14" s="3" t="s">
        <v>269</v>
      </c>
    </row>
    <row r="15" spans="1:8">
      <c r="A15" s="4" t="s">
        <v>272</v>
      </c>
      <c r="B15" s="8" t="n">
        <v>5.75</v>
      </c>
      <c r="D15" s="8" t="n">
        <v>5.75</v>
      </c>
    </row>
    <row r="16" spans="1:8">
      <c r="A16" s="4" t="s">
        <v>282</v>
      </c>
    </row>
    <row r="17" spans="1:8">
      <c r="A17" s="3" t="s">
        <v>269</v>
      </c>
    </row>
    <row r="18" spans="1:8">
      <c r="A18" s="4" t="s">
        <v>283</v>
      </c>
      <c r="E18" s="5" t="n">
        <v>440000</v>
      </c>
    </row>
    <row r="19" spans="1:8">
      <c r="A19" s="4" t="s">
        <v>284</v>
      </c>
    </row>
    <row r="20" spans="1:8">
      <c r="A20" s="3" t="s">
        <v>269</v>
      </c>
    </row>
    <row r="21" spans="1:8">
      <c r="A21" s="4" t="s">
        <v>283</v>
      </c>
      <c r="E21" s="5" t="n">
        <v>440000</v>
      </c>
    </row>
    <row r="22" spans="1:8">
      <c r="A22" s="4" t="s">
        <v>285</v>
      </c>
    </row>
    <row r="23" spans="1:8">
      <c r="A23" s="3" t="s">
        <v>269</v>
      </c>
    </row>
    <row r="24" spans="1:8">
      <c r="A24" s="4" t="s">
        <v>283</v>
      </c>
      <c r="E24" s="5" t="n">
        <v>440000</v>
      </c>
    </row>
    <row r="25" spans="1:8">
      <c r="A25" s="4" t="s">
        <v>286</v>
      </c>
    </row>
    <row r="26" spans="1:8">
      <c r="A26" s="3" t="s">
        <v>269</v>
      </c>
    </row>
    <row r="27" spans="1:8">
      <c r="A27" s="4" t="s">
        <v>287</v>
      </c>
      <c r="H27" s="6" t="n">
        <v>11650</v>
      </c>
    </row>
    <row r="28" spans="1:8">
      <c r="A28" s="4" t="s">
        <v>288</v>
      </c>
      <c r="H28" s="4" t="s">
        <v>289</v>
      </c>
    </row>
    <row r="29" spans="1:8">
      <c r="A29" s="4" t="s">
        <v>290</v>
      </c>
    </row>
    <row r="30" spans="1:8">
      <c r="A30" s="3" t="s">
        <v>269</v>
      </c>
    </row>
    <row r="31" spans="1:8">
      <c r="A31" s="4" t="s">
        <v>270</v>
      </c>
      <c r="F31" s="6" t="n">
        <v>25000</v>
      </c>
      <c r="G31" s="6" t="n">
        <v>1000</v>
      </c>
    </row>
    <row r="32" spans="1:8">
      <c r="A32" s="4" t="s">
        <v>283</v>
      </c>
      <c r="F32" s="5" t="n">
        <v>5031250</v>
      </c>
      <c r="G32" s="5" t="n">
        <v>5031250</v>
      </c>
    </row>
    <row r="33" spans="1:8">
      <c r="A33" s="4" t="s">
        <v>271</v>
      </c>
      <c r="F33" s="5" t="n">
        <v>656250</v>
      </c>
      <c r="G33" s="5" t="n">
        <v>-41273</v>
      </c>
    </row>
    <row r="34" spans="1:8">
      <c r="A34" s="4" t="s">
        <v>272</v>
      </c>
      <c r="F34" s="9" t="n">
        <v>0.0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91</v>
      </c>
      <c r="B1" s="2" t="s">
        <v>69</v>
      </c>
      <c r="C1" s="2" t="s">
        <v>1</v>
      </c>
    </row>
    <row r="2" spans="1:3">
      <c r="B2" s="2" t="s">
        <v>30</v>
      </c>
      <c r="C2" s="2" t="s">
        <v>2</v>
      </c>
    </row>
    <row r="3" spans="1:3">
      <c r="A3" s="3" t="s">
        <v>292</v>
      </c>
    </row>
    <row r="4" spans="1:3">
      <c r="A4" s="4" t="s">
        <v>293</v>
      </c>
      <c r="B4" s="6" t="n">
        <v>199654000</v>
      </c>
      <c r="C4" s="6" t="n">
        <v>199783000</v>
      </c>
    </row>
    <row r="5" spans="1:3">
      <c r="A5" s="4" t="s">
        <v>294</v>
      </c>
      <c r="B5" s="5" t="n">
        <v>20000</v>
      </c>
      <c r="C5" s="5" t="n">
        <v>-24000</v>
      </c>
    </row>
    <row r="6" spans="1:3">
      <c r="A6" s="4" t="s">
        <v>295</v>
      </c>
    </row>
    <row r="7" spans="1:3">
      <c r="A7" s="3" t="s">
        <v>292</v>
      </c>
    </row>
    <row r="8" spans="1:3">
      <c r="A8" s="4" t="s">
        <v>293</v>
      </c>
      <c r="B8" s="6" t="n">
        <v>199674000</v>
      </c>
      <c r="C8" s="6" t="n">
        <v>199759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3"/>
    <col customWidth="1" max="6" min="6" width="14"/>
    <col customWidth="1" max="7" min="7" width="15"/>
    <col customWidth="1" max="8" min="8" width="16"/>
    <col customWidth="1" max="9" min="9" width="14"/>
  </cols>
  <sheetData>
    <row r="1" spans="1:9">
      <c r="A1" s="1" t="s">
        <v>296</v>
      </c>
      <c r="B1" s="2" t="s">
        <v>102</v>
      </c>
      <c r="G1" s="2" t="s">
        <v>69</v>
      </c>
      <c r="H1" s="2" t="s">
        <v>1</v>
      </c>
    </row>
    <row r="2" spans="1:9">
      <c r="B2" s="2" t="s">
        <v>297</v>
      </c>
      <c r="C2" s="2" t="s">
        <v>298</v>
      </c>
      <c r="D2" s="2" t="s">
        <v>299</v>
      </c>
      <c r="E2" s="2" t="s">
        <v>300</v>
      </c>
      <c r="F2" s="2" t="s">
        <v>301</v>
      </c>
      <c r="G2" s="2" t="s">
        <v>30</v>
      </c>
      <c r="H2" s="2" t="s">
        <v>2</v>
      </c>
      <c r="I2" s="2" t="s">
        <v>302</v>
      </c>
    </row>
    <row r="3" spans="1:9">
      <c r="A3" s="3" t="s">
        <v>303</v>
      </c>
    </row>
    <row r="4" spans="1:9">
      <c r="A4" s="4" t="s">
        <v>304</v>
      </c>
      <c r="G4" s="6" t="n">
        <v>199599000</v>
      </c>
      <c r="H4" s="4" t="s">
        <v>48</v>
      </c>
    </row>
    <row r="5" spans="1:9">
      <c r="A5" s="4" t="s">
        <v>305</v>
      </c>
      <c r="C5" s="6" t="n">
        <v>84000</v>
      </c>
      <c r="D5" s="6" t="n">
        <v>72000</v>
      </c>
      <c r="E5" s="6" t="n">
        <v>201000</v>
      </c>
      <c r="F5" s="6" t="n">
        <v>150000</v>
      </c>
    </row>
    <row r="6" spans="1:9">
      <c r="A6" s="4" t="s">
        <v>210</v>
      </c>
    </row>
    <row r="7" spans="1:9">
      <c r="A7" s="3" t="s">
        <v>303</v>
      </c>
    </row>
    <row r="8" spans="1:9">
      <c r="A8" s="4" t="s">
        <v>305</v>
      </c>
      <c r="B8" s="6" t="n">
        <v>291000</v>
      </c>
    </row>
    <row r="9" spans="1:9">
      <c r="A9" s="4" t="s">
        <v>306</v>
      </c>
    </row>
    <row r="10" spans="1:9">
      <c r="A10" s="3" t="s">
        <v>303</v>
      </c>
    </row>
    <row r="11" spans="1:9">
      <c r="A11" s="4" t="s">
        <v>307</v>
      </c>
      <c r="H11" s="4" t="s">
        <v>308</v>
      </c>
      <c r="I11" s="4" t="s">
        <v>309</v>
      </c>
    </row>
    <row r="12" spans="1:9">
      <c r="A12" s="4" t="s">
        <v>310</v>
      </c>
      <c r="H12" s="6" t="n">
        <v>199914000</v>
      </c>
    </row>
  </sheetData>
  <mergeCells count="2">
    <mergeCell ref="A1:A2"/>
    <mergeCell ref="B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311</v>
      </c>
      <c r="B1" s="2" t="s">
        <v>196</v>
      </c>
      <c r="C1" s="2" t="s">
        <v>103</v>
      </c>
      <c r="D1" s="2" t="s">
        <v>104</v>
      </c>
      <c r="E1" s="2" t="s">
        <v>30</v>
      </c>
      <c r="F1" s="2" t="s">
        <v>2</v>
      </c>
      <c r="G1" s="2" t="s">
        <v>312</v>
      </c>
    </row>
    <row r="2" spans="1:7">
      <c r="A2" s="3" t="s">
        <v>313</v>
      </c>
    </row>
    <row r="3" spans="1:7">
      <c r="A3" s="4" t="s">
        <v>63</v>
      </c>
      <c r="E3" s="5" t="n">
        <v>45000000</v>
      </c>
      <c r="F3" s="5" t="n">
        <v>45000000</v>
      </c>
    </row>
    <row r="4" spans="1:7">
      <c r="A4" s="4" t="s">
        <v>64</v>
      </c>
      <c r="E4" s="5" t="n">
        <v>6017294</v>
      </c>
      <c r="F4" s="5" t="n">
        <v>6965593</v>
      </c>
    </row>
    <row r="5" spans="1:7">
      <c r="A5" s="4" t="s">
        <v>65</v>
      </c>
      <c r="E5" s="5" t="n">
        <v>6017294</v>
      </c>
      <c r="F5" s="5" t="n">
        <v>6965593</v>
      </c>
    </row>
    <row r="6" spans="1:7">
      <c r="A6" s="4" t="s">
        <v>59</v>
      </c>
      <c r="E6" s="5" t="n">
        <v>1000000</v>
      </c>
      <c r="F6" s="5" t="n">
        <v>1000000</v>
      </c>
    </row>
    <row r="7" spans="1:7">
      <c r="A7" s="4" t="s">
        <v>60</v>
      </c>
      <c r="E7" s="4" t="s">
        <v>48</v>
      </c>
      <c r="F7" s="4" t="s">
        <v>48</v>
      </c>
    </row>
    <row r="8" spans="1:7">
      <c r="A8" s="4" t="s">
        <v>61</v>
      </c>
      <c r="E8" s="4" t="s">
        <v>48</v>
      </c>
      <c r="F8" s="4" t="s">
        <v>48</v>
      </c>
    </row>
    <row r="9" spans="1:7">
      <c r="A9" s="4" t="s">
        <v>271</v>
      </c>
      <c r="B9" s="5" t="n">
        <v>41273</v>
      </c>
    </row>
    <row r="10" spans="1:7">
      <c r="A10" s="4" t="s">
        <v>255</v>
      </c>
    </row>
    <row r="11" spans="1:7">
      <c r="A11" s="3" t="s">
        <v>313</v>
      </c>
    </row>
    <row r="12" spans="1:7">
      <c r="A12" s="4" t="s">
        <v>64</v>
      </c>
      <c r="F12" s="5" t="n">
        <v>24949885</v>
      </c>
    </row>
    <row r="13" spans="1:7">
      <c r="A13" s="4" t="s">
        <v>65</v>
      </c>
      <c r="F13" s="5" t="n">
        <v>24949885</v>
      </c>
    </row>
    <row r="14" spans="1:7">
      <c r="A14" s="4" t="s">
        <v>246</v>
      </c>
      <c r="C14" s="5" t="n">
        <v>19959908</v>
      </c>
      <c r="D14" s="5" t="n">
        <v>19959908</v>
      </c>
    </row>
    <row r="15" spans="1:7">
      <c r="A15" s="4" t="s">
        <v>314</v>
      </c>
      <c r="E15" s="5" t="n">
        <v>18932591</v>
      </c>
      <c r="F15" s="5" t="n">
        <v>17984292</v>
      </c>
    </row>
    <row r="16" spans="1:7">
      <c r="A16" s="4" t="s">
        <v>315</v>
      </c>
    </row>
    <row r="17" spans="1:7">
      <c r="A17" s="3" t="s">
        <v>313</v>
      </c>
    </row>
    <row r="18" spans="1:7">
      <c r="A18" s="4" t="s">
        <v>63</v>
      </c>
      <c r="G18" s="5" t="n">
        <v>45000000</v>
      </c>
    </row>
    <row r="19" spans="1:7">
      <c r="A19" s="4" t="s">
        <v>316</v>
      </c>
    </row>
    <row r="20" spans="1:7">
      <c r="A20" s="3" t="s">
        <v>313</v>
      </c>
    </row>
    <row r="21" spans="1:7">
      <c r="A21" s="4" t="s">
        <v>63</v>
      </c>
      <c r="G21" s="5" t="n">
        <v>29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7</v>
      </c>
      <c r="B1" s="2" t="s">
        <v>2</v>
      </c>
      <c r="C1" s="2" t="s">
        <v>30</v>
      </c>
    </row>
    <row r="2" spans="1:3">
      <c r="A2" s="3" t="s">
        <v>318</v>
      </c>
    </row>
    <row r="3" spans="1:3">
      <c r="A3" s="4" t="s">
        <v>44</v>
      </c>
      <c r="B3" s="6" t="n">
        <v>7185000</v>
      </c>
      <c r="C3" s="6" t="n">
        <v>718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195</v>
      </c>
      <c r="C1" s="2" t="s">
        <v>2</v>
      </c>
    </row>
    <row r="2" spans="1:3">
      <c r="A2" s="3" t="s">
        <v>320</v>
      </c>
    </row>
    <row r="3" spans="1:3">
      <c r="A3" s="4" t="s">
        <v>40</v>
      </c>
      <c r="C3" s="6" t="n">
        <v>1528000</v>
      </c>
    </row>
    <row r="4" spans="1:3">
      <c r="A4" s="4" t="s">
        <v>210</v>
      </c>
    </row>
    <row r="5" spans="1:3">
      <c r="A5" s="3" t="s">
        <v>320</v>
      </c>
    </row>
    <row r="6" spans="1:3">
      <c r="A6" s="4" t="s">
        <v>212</v>
      </c>
      <c r="B6" s="6" t="n">
        <v>5000000</v>
      </c>
    </row>
    <row r="7" spans="1:3">
      <c r="A7" s="4" t="s">
        <v>321</v>
      </c>
      <c r="B7" s="6" t="n">
        <v>1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0</v>
      </c>
    </row>
    <row r="2" spans="1:3">
      <c r="A2" s="3" t="s">
        <v>57</v>
      </c>
    </row>
    <row r="3" spans="1:3">
      <c r="A3" s="4" t="s">
        <v>58</v>
      </c>
      <c r="B3" s="7" t="n">
        <v>0.0001</v>
      </c>
      <c r="C3" s="7" t="n">
        <v>0.0001</v>
      </c>
    </row>
    <row r="4" spans="1:3">
      <c r="A4" s="4" t="s">
        <v>59</v>
      </c>
      <c r="B4" s="5" t="n">
        <v>1000000</v>
      </c>
      <c r="C4" s="5" t="n">
        <v>1000000</v>
      </c>
    </row>
    <row r="5" spans="1:3">
      <c r="A5" s="4" t="s">
        <v>60</v>
      </c>
      <c r="B5" s="4" t="s">
        <v>48</v>
      </c>
      <c r="C5" s="4" t="s">
        <v>48</v>
      </c>
    </row>
    <row r="6" spans="1:3">
      <c r="A6" s="4" t="s">
        <v>61</v>
      </c>
      <c r="B6" s="4" t="s">
        <v>48</v>
      </c>
      <c r="C6" s="4" t="s">
        <v>48</v>
      </c>
    </row>
    <row r="7" spans="1:3">
      <c r="A7" s="4" t="s">
        <v>62</v>
      </c>
      <c r="B7" s="7" t="n">
        <v>0.0001</v>
      </c>
      <c r="C7" s="7" t="n">
        <v>0.0001</v>
      </c>
    </row>
    <row r="8" spans="1:3">
      <c r="A8" s="4" t="s">
        <v>63</v>
      </c>
      <c r="B8" s="5" t="n">
        <v>45000000</v>
      </c>
      <c r="C8" s="5" t="n">
        <v>45000000</v>
      </c>
    </row>
    <row r="9" spans="1:3">
      <c r="A9" s="4" t="s">
        <v>64</v>
      </c>
      <c r="B9" s="5" t="n">
        <v>6965593</v>
      </c>
      <c r="C9" s="5" t="n">
        <v>6017294</v>
      </c>
    </row>
    <row r="10" spans="1:3">
      <c r="A10" s="4" t="s">
        <v>65</v>
      </c>
      <c r="B10" s="5" t="n">
        <v>6965593</v>
      </c>
      <c r="C10" s="5" t="n">
        <v>6017294</v>
      </c>
    </row>
    <row r="11" spans="1:3">
      <c r="A11" s="4" t="s">
        <v>66</v>
      </c>
      <c r="B11" s="5" t="n">
        <v>17984292</v>
      </c>
      <c r="C11" s="5" t="n">
        <v>18932591</v>
      </c>
    </row>
    <row r="12" spans="1:3">
      <c r="A12" s="4" t="s">
        <v>67</v>
      </c>
      <c r="B12" s="6" t="n">
        <v>10</v>
      </c>
      <c r="C12" s="6"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68</v>
      </c>
      <c r="B1" s="2" t="s">
        <v>69</v>
      </c>
      <c r="C1" s="2" t="s">
        <v>1</v>
      </c>
    </row>
    <row r="2" spans="1:3">
      <c r="B2" s="2" t="s">
        <v>30</v>
      </c>
      <c r="C2" s="2" t="s">
        <v>2</v>
      </c>
    </row>
    <row r="3" spans="1:3">
      <c r="A3" s="3" t="s">
        <v>70</v>
      </c>
    </row>
    <row r="4" spans="1:3">
      <c r="A4" s="4" t="s">
        <v>71</v>
      </c>
      <c r="B4" s="4" t="s">
        <v>48</v>
      </c>
      <c r="C4" s="4" t="s">
        <v>48</v>
      </c>
    </row>
    <row r="5" spans="1:3">
      <c r="A5" s="4" t="s">
        <v>72</v>
      </c>
      <c r="B5" s="5" t="n">
        <v>475000</v>
      </c>
      <c r="C5" s="5" t="n">
        <v>9991000</v>
      </c>
    </row>
    <row r="6" spans="1:3">
      <c r="A6" s="4" t="s">
        <v>73</v>
      </c>
      <c r="B6" s="5" t="n">
        <v>-475000</v>
      </c>
      <c r="C6" s="5" t="n">
        <v>-9991000</v>
      </c>
    </row>
    <row r="7" spans="1:3">
      <c r="A7" s="4" t="s">
        <v>74</v>
      </c>
      <c r="B7" s="5" t="n">
        <v>205000</v>
      </c>
      <c r="C7" s="5" t="n">
        <v>508000</v>
      </c>
    </row>
    <row r="8" spans="1:3">
      <c r="A8" s="4" t="s">
        <v>75</v>
      </c>
      <c r="B8" s="6" t="n">
        <v>-270000</v>
      </c>
      <c r="C8" s="6" t="n">
        <v>-9483000</v>
      </c>
    </row>
    <row r="9" spans="1:3">
      <c r="A9" s="3" t="s">
        <v>76</v>
      </c>
    </row>
    <row r="10" spans="1:3">
      <c r="A10" s="4" t="s">
        <v>77</v>
      </c>
      <c r="B10" s="5" t="n">
        <v>5652000</v>
      </c>
      <c r="C10" s="5" t="n">
        <v>6490000</v>
      </c>
    </row>
    <row r="11" spans="1:3">
      <c r="A11" s="3" t="s">
        <v>78</v>
      </c>
    </row>
    <row r="12" spans="1:3">
      <c r="A12" s="4" t="s">
        <v>77</v>
      </c>
      <c r="B12" s="8" t="n">
        <v>-0.05</v>
      </c>
      <c r="C12" s="8" t="n">
        <v>-1.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79</v>
      </c>
      <c r="B1" s="2" t="s">
        <v>80</v>
      </c>
      <c r="C1" s="2" t="s">
        <v>81</v>
      </c>
      <c r="D1" s="2" t="s">
        <v>82</v>
      </c>
      <c r="E1" s="2" t="s">
        <v>83</v>
      </c>
    </row>
    <row r="2" spans="1:5">
      <c r="A2" s="4" t="s">
        <v>84</v>
      </c>
      <c r="B2" s="4" t="s">
        <v>48</v>
      </c>
      <c r="C2" s="4" t="s">
        <v>48</v>
      </c>
      <c r="D2" s="4" t="s">
        <v>48</v>
      </c>
      <c r="E2" s="4" t="s">
        <v>48</v>
      </c>
    </row>
    <row r="3" spans="1:5">
      <c r="A3" s="4" t="s">
        <v>85</v>
      </c>
      <c r="C3" s="4" t="s">
        <v>48</v>
      </c>
    </row>
    <row r="4" spans="1:5">
      <c r="A4" s="4" t="s">
        <v>86</v>
      </c>
      <c r="B4" s="5" t="n">
        <v>25000</v>
      </c>
      <c r="C4" s="6" t="n">
        <v>1000</v>
      </c>
      <c r="D4" s="5" t="n">
        <v>24000</v>
      </c>
      <c r="E4" s="4" t="s">
        <v>48</v>
      </c>
    </row>
    <row r="5" spans="1:5">
      <c r="A5" s="4" t="s">
        <v>87</v>
      </c>
      <c r="C5" s="5" t="n">
        <v>5031250</v>
      </c>
    </row>
    <row r="6" spans="1:5">
      <c r="A6" s="4" t="s">
        <v>88</v>
      </c>
      <c r="B6" s="5" t="n">
        <v>199599000</v>
      </c>
      <c r="C6" s="6" t="n">
        <v>2000</v>
      </c>
      <c r="D6" s="5" t="n">
        <v>199597000</v>
      </c>
      <c r="E6" s="4" t="s">
        <v>48</v>
      </c>
    </row>
    <row r="7" spans="1:5">
      <c r="A7" s="4" t="s">
        <v>89</v>
      </c>
      <c r="C7" s="5" t="n">
        <v>19959908</v>
      </c>
    </row>
    <row r="8" spans="1:5">
      <c r="A8" s="4" t="s">
        <v>90</v>
      </c>
      <c r="B8" s="5" t="n">
        <v>-12568000</v>
      </c>
      <c r="C8" s="4" t="s">
        <v>48</v>
      </c>
      <c r="D8" s="5" t="n">
        <v>-12568000</v>
      </c>
      <c r="E8" s="4" t="s">
        <v>48</v>
      </c>
    </row>
    <row r="9" spans="1:5">
      <c r="A9" s="4" t="s">
        <v>91</v>
      </c>
      <c r="B9" s="5" t="n">
        <v>7540000</v>
      </c>
      <c r="C9" s="4" t="s">
        <v>48</v>
      </c>
      <c r="D9" s="5" t="n">
        <v>7540000</v>
      </c>
      <c r="E9" s="4" t="s">
        <v>48</v>
      </c>
    </row>
    <row r="10" spans="1:5">
      <c r="A10" s="4" t="s">
        <v>92</v>
      </c>
      <c r="C10" s="4" t="s">
        <v>48</v>
      </c>
    </row>
    <row r="11" spans="1:5">
      <c r="A11" s="4" t="s">
        <v>93</v>
      </c>
      <c r="B11" s="4" t="s">
        <v>48</v>
      </c>
      <c r="C11" s="4" t="s">
        <v>48</v>
      </c>
      <c r="D11" s="4" t="s">
        <v>48</v>
      </c>
      <c r="E11" s="4" t="s">
        <v>48</v>
      </c>
    </row>
    <row r="12" spans="1:5">
      <c r="A12" s="4" t="s">
        <v>94</v>
      </c>
      <c r="C12" s="5" t="n">
        <v>-41273</v>
      </c>
    </row>
    <row r="13" spans="1:5">
      <c r="A13" s="4" t="s">
        <v>95</v>
      </c>
      <c r="B13" s="5" t="n">
        <v>-189326000</v>
      </c>
      <c r="C13" s="6" t="n">
        <v>-2000</v>
      </c>
      <c r="D13" s="5" t="n">
        <v>-189324000</v>
      </c>
      <c r="E13" s="4" t="s">
        <v>48</v>
      </c>
    </row>
    <row r="14" spans="1:5">
      <c r="A14" s="4" t="s">
        <v>96</v>
      </c>
      <c r="C14" s="5" t="n">
        <v>-18932591</v>
      </c>
    </row>
    <row r="15" spans="1:5">
      <c r="A15" s="4" t="s">
        <v>75</v>
      </c>
      <c r="B15" s="5" t="n">
        <v>-270000</v>
      </c>
      <c r="C15" s="4" t="s">
        <v>48</v>
      </c>
      <c r="D15" s="4" t="s">
        <v>48</v>
      </c>
      <c r="E15" s="5" t="n">
        <v>-270000</v>
      </c>
    </row>
    <row r="16" spans="1:5">
      <c r="A16" s="4" t="s">
        <v>97</v>
      </c>
      <c r="B16" s="5" t="n">
        <v>5000000</v>
      </c>
      <c r="C16" s="6" t="n">
        <v>1000</v>
      </c>
      <c r="D16" s="5" t="n">
        <v>5269000</v>
      </c>
      <c r="E16" s="5" t="n">
        <v>-270000</v>
      </c>
    </row>
    <row r="17" spans="1:5">
      <c r="A17" s="4" t="s">
        <v>98</v>
      </c>
      <c r="C17" s="5" t="n">
        <v>6017294</v>
      </c>
    </row>
    <row r="18" spans="1:5">
      <c r="A18" s="4" t="s">
        <v>95</v>
      </c>
      <c r="B18" s="5" t="n">
        <v>9483000</v>
      </c>
      <c r="C18" s="4" t="s">
        <v>48</v>
      </c>
      <c r="D18" s="5" t="n">
        <v>9483000</v>
      </c>
      <c r="E18" s="4" t="s">
        <v>48</v>
      </c>
    </row>
    <row r="19" spans="1:5">
      <c r="A19" s="4" t="s">
        <v>96</v>
      </c>
      <c r="C19" s="5" t="n">
        <v>948299</v>
      </c>
    </row>
    <row r="20" spans="1:5">
      <c r="A20" s="4" t="s">
        <v>75</v>
      </c>
      <c r="B20" s="5" t="n">
        <v>-9483000</v>
      </c>
      <c r="C20" s="4" t="s">
        <v>48</v>
      </c>
      <c r="D20" s="4" t="s">
        <v>48</v>
      </c>
      <c r="E20" s="5" t="n">
        <v>-9483000</v>
      </c>
    </row>
    <row r="21" spans="1:5">
      <c r="A21" s="4" t="s">
        <v>99</v>
      </c>
      <c r="B21" s="6" t="n">
        <v>5000000</v>
      </c>
      <c r="C21" s="6" t="n">
        <v>1000</v>
      </c>
      <c r="D21" s="6" t="n">
        <v>14752000</v>
      </c>
      <c r="E21" s="6" t="n">
        <v>-9753000</v>
      </c>
    </row>
    <row r="22" spans="1:5">
      <c r="A22" s="4" t="s">
        <v>100</v>
      </c>
      <c r="C22" s="5" t="n">
        <v>6965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s>
  <sheetData>
    <row r="1" spans="1:4">
      <c r="A1" s="1" t="s">
        <v>101</v>
      </c>
      <c r="B1" s="2" t="s">
        <v>102</v>
      </c>
      <c r="D1" s="2" t="s">
        <v>69</v>
      </c>
    </row>
    <row r="2" spans="1:4">
      <c r="B2" s="2" t="s">
        <v>103</v>
      </c>
      <c r="C2" s="2" t="s">
        <v>104</v>
      </c>
      <c r="D2" s="2" t="s">
        <v>30</v>
      </c>
    </row>
    <row r="3" spans="1:4">
      <c r="A3" s="3" t="s">
        <v>105</v>
      </c>
    </row>
    <row r="4" spans="1:4">
      <c r="A4" s="4" t="s">
        <v>106</v>
      </c>
      <c r="D4" s="9" t="n">
        <v>0.005</v>
      </c>
    </row>
    <row r="5" spans="1:4">
      <c r="A5" s="4" t="s">
        <v>107</v>
      </c>
      <c r="B5" s="6" t="n">
        <v>10</v>
      </c>
      <c r="C5" s="6" t="n">
        <v>10</v>
      </c>
    </row>
    <row r="6" spans="1:4">
      <c r="A6" s="4" t="s">
        <v>108</v>
      </c>
      <c r="B6" s="5" t="n">
        <v>15080756</v>
      </c>
      <c r="C6" s="5" t="n">
        <v>15080756</v>
      </c>
    </row>
    <row r="7" spans="1:4">
      <c r="A7" s="4" t="s">
        <v>109</v>
      </c>
      <c r="B7" s="8" t="n">
        <v>0.5</v>
      </c>
      <c r="C7" s="8" t="n">
        <v>0.5</v>
      </c>
    </row>
    <row r="8" spans="1:4">
      <c r="A8" s="4" t="s">
        <v>110</v>
      </c>
      <c r="D8" s="5" t="n">
        <v>189325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11</v>
      </c>
      <c r="B1" s="2" t="s">
        <v>69</v>
      </c>
      <c r="C1" s="2" t="s">
        <v>1</v>
      </c>
    </row>
    <row r="2" spans="1:3">
      <c r="B2" s="2" t="s">
        <v>30</v>
      </c>
      <c r="C2" s="2" t="s">
        <v>2</v>
      </c>
    </row>
    <row r="3" spans="1:3">
      <c r="A3" s="3" t="s">
        <v>112</v>
      </c>
    </row>
    <row r="4" spans="1:3">
      <c r="A4" s="4" t="s">
        <v>75</v>
      </c>
      <c r="B4" s="6" t="n">
        <v>-270000</v>
      </c>
      <c r="C4" s="6" t="n">
        <v>-9483000</v>
      </c>
    </row>
    <row r="5" spans="1:3">
      <c r="A5" s="3" t="s">
        <v>113</v>
      </c>
    </row>
    <row r="6" spans="1:3">
      <c r="A6" s="4" t="s">
        <v>114</v>
      </c>
      <c r="B6" s="5" t="n">
        <v>-50000</v>
      </c>
      <c r="C6" s="5" t="n">
        <v>6000</v>
      </c>
    </row>
    <row r="7" spans="1:3">
      <c r="A7" s="4" t="s">
        <v>115</v>
      </c>
      <c r="B7" s="5" t="n">
        <v>197000</v>
      </c>
      <c r="C7" s="5" t="n">
        <v>8193000</v>
      </c>
    </row>
    <row r="8" spans="1:3">
      <c r="A8" s="4" t="s">
        <v>116</v>
      </c>
      <c r="B8" s="5" t="n">
        <v>-55000</v>
      </c>
      <c r="C8" s="5" t="n">
        <v>-129000</v>
      </c>
    </row>
    <row r="9" spans="1:3">
      <c r="A9" s="4" t="s">
        <v>117</v>
      </c>
      <c r="B9" s="5" t="n">
        <v>-178000</v>
      </c>
      <c r="C9" s="5" t="n">
        <v>-1413000</v>
      </c>
    </row>
    <row r="10" spans="1:3">
      <c r="A10" s="4" t="s">
        <v>118</v>
      </c>
      <c r="B10" s="5" t="n">
        <v>-199599000</v>
      </c>
      <c r="C10" s="4" t="s">
        <v>48</v>
      </c>
    </row>
    <row r="11" spans="1:3">
      <c r="A11" s="3" t="s">
        <v>119</v>
      </c>
    </row>
    <row r="12" spans="1:3">
      <c r="A12" s="4" t="s">
        <v>120</v>
      </c>
      <c r="B12" s="5" t="n">
        <v>25000</v>
      </c>
      <c r="C12" s="4" t="s">
        <v>48</v>
      </c>
    </row>
    <row r="13" spans="1:3">
      <c r="A13" s="4" t="s">
        <v>121</v>
      </c>
      <c r="B13" s="5" t="n">
        <v>238000</v>
      </c>
      <c r="C13" s="4" t="s">
        <v>48</v>
      </c>
    </row>
    <row r="14" spans="1:3">
      <c r="A14" s="4" t="s">
        <v>122</v>
      </c>
      <c r="B14" s="5" t="n">
        <v>199599000</v>
      </c>
      <c r="C14" s="4" t="s">
        <v>48</v>
      </c>
    </row>
    <row r="15" spans="1:3">
      <c r="A15" s="4" t="s">
        <v>123</v>
      </c>
      <c r="B15" s="5" t="n">
        <v>7540000</v>
      </c>
      <c r="C15" s="4" t="s">
        <v>48</v>
      </c>
    </row>
    <row r="16" spans="1:3">
      <c r="A16" s="4" t="s">
        <v>124</v>
      </c>
      <c r="B16" s="5" t="n">
        <v>-4790000</v>
      </c>
      <c r="C16" s="4" t="s">
        <v>48</v>
      </c>
    </row>
    <row r="17" spans="1:3">
      <c r="A17" s="4" t="s">
        <v>125</v>
      </c>
      <c r="B17" s="5" t="n">
        <v>-593000</v>
      </c>
      <c r="C17" s="4" t="s">
        <v>48</v>
      </c>
    </row>
    <row r="18" spans="1:3">
      <c r="A18" s="4" t="s">
        <v>126</v>
      </c>
      <c r="B18" s="5" t="n">
        <v>-238000</v>
      </c>
      <c r="C18" s="4" t="s">
        <v>48</v>
      </c>
    </row>
    <row r="19" spans="1:3">
      <c r="A19" s="4" t="s">
        <v>127</v>
      </c>
      <c r="B19" s="5" t="n">
        <v>201781000</v>
      </c>
      <c r="C19" s="4" t="s">
        <v>48</v>
      </c>
    </row>
    <row r="20" spans="1:3">
      <c r="A20" s="4" t="s">
        <v>128</v>
      </c>
      <c r="B20" s="5" t="n">
        <v>2004000</v>
      </c>
      <c r="C20" s="5" t="n">
        <v>-1413000</v>
      </c>
    </row>
    <row r="21" spans="1:3">
      <c r="A21" s="4" t="s">
        <v>129</v>
      </c>
      <c r="B21" s="4" t="s">
        <v>48</v>
      </c>
      <c r="C21" s="5" t="n">
        <v>2004000</v>
      </c>
    </row>
    <row r="22" spans="1:3">
      <c r="A22" s="4" t="s">
        <v>130</v>
      </c>
      <c r="B22" s="5" t="n">
        <v>2004000</v>
      </c>
      <c r="C22" s="5" t="n">
        <v>591000</v>
      </c>
    </row>
    <row r="23" spans="1:3">
      <c r="A23" s="3" t="s">
        <v>131</v>
      </c>
    </row>
    <row r="24" spans="1:3">
      <c r="A24" s="4" t="s">
        <v>132</v>
      </c>
      <c r="B24" s="6" t="n">
        <v>7185000</v>
      </c>
      <c r="C24" s="4" t="s">
        <v>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16:35Z</dcterms:created>
  <dcterms:modified xmlns:dcterms="http://purl.org/dc/terms/" xmlns:xsi="http://www.w3.org/2001/XMLSchema-instance" xsi:type="dcterms:W3CDTF">2017-02-24T16:16:35Z</dcterms:modified>
</cp:coreProperties>
</file>